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Long Term Debt"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Lease (Tables)"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Basis of Presentation, Organ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Lease (Details)" sheetId="36" state="visible" r:id="rId36"/>
    <sheet xmlns:r="http://schemas.openxmlformats.org/officeDocument/2006/relationships" name="Lease (Details 1)" sheetId="37" state="visible" r:id="rId37"/>
    <sheet xmlns:r="http://schemas.openxmlformats.org/officeDocument/2006/relationships" name="Lease (Details 2)" sheetId="38" state="visible" r:id="rId38"/>
    <sheet xmlns:r="http://schemas.openxmlformats.org/officeDocument/2006/relationships" name="Lease (Details 3)" sheetId="39" state="visible" r:id="rId39"/>
    <sheet xmlns:r="http://schemas.openxmlformats.org/officeDocument/2006/relationships" name="Lease (Details Narrative)" sheetId="40" state="visible" r:id="rId40"/>
    <sheet xmlns:r="http://schemas.openxmlformats.org/officeDocument/2006/relationships" name="Commitments and Contingencies (" sheetId="41" state="visible" r:id="rId41"/>
    <sheet xmlns:r="http://schemas.openxmlformats.org/officeDocument/2006/relationships" name="Long Term Debt (Details Narrati" sheetId="42" state="visible" r:id="rId42"/>
    <sheet xmlns:r="http://schemas.openxmlformats.org/officeDocument/2006/relationships" name="Stockholders' (Deficit) (Detail" sheetId="43" state="visible" r:id="rId43"/>
    <sheet xmlns:r="http://schemas.openxmlformats.org/officeDocument/2006/relationships" name="Stockholders' (Deficit) (Deta_2" sheetId="44" state="visible" r:id="rId44"/>
    <sheet xmlns:r="http://schemas.openxmlformats.org/officeDocument/2006/relationships" name="Stockholders' (Deficit) (Deta_3" sheetId="45" state="visible" r:id="rId45"/>
    <sheet xmlns:r="http://schemas.openxmlformats.org/officeDocument/2006/relationships" name="Stockholders' Deficit (Details "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41">
  <si>
    <t>Document and Entity Information - USD ($)</t>
  </si>
  <si>
    <t>12 Months Ended</t>
  </si>
  <si>
    <t>Dec. 31, 2019</t>
  </si>
  <si>
    <t>Apr. 14, 2020</t>
  </si>
  <si>
    <t>Jun. 30, 2019</t>
  </si>
  <si>
    <t>Document And Entity Information</t>
  </si>
  <si>
    <t>Entity Registrant Name</t>
  </si>
  <si>
    <t>Data Storage Corp</t>
  </si>
  <si>
    <t>Entity Central Index Key</t>
  </si>
  <si>
    <t>0001419951</t>
  </si>
  <si>
    <t>Document Type</t>
  </si>
  <si>
    <t>10-K</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mall Business</t>
  </si>
  <si>
    <t>true</t>
  </si>
  <si>
    <t>Entity Shell Company</t>
  </si>
  <si>
    <t>Entity File Number</t>
  </si>
  <si>
    <t>001-35384</t>
  </si>
  <si>
    <t>Entity Incorporation, State or Country Code</t>
  </si>
  <si>
    <t>NV</t>
  </si>
  <si>
    <t>Entity Interactive Data Current</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less allowance for doubtful accounts of $30,000 in 2019 and 2018)</t>
  </si>
  <si>
    <t>Prepaid expenses and other current assets</t>
  </si>
  <si>
    <t>Total Current Assets</t>
  </si>
  <si>
    <t>Property and Equipment:</t>
  </si>
  <si>
    <t>Property and equipment</t>
  </si>
  <si>
    <t>Less-Accumulated depreciation</t>
  </si>
  <si>
    <t>Net Property and Equipment</t>
  </si>
  <si>
    <t>Other Assets:</t>
  </si>
  <si>
    <t>Goodwill</t>
  </si>
  <si>
    <t>Operating lease right-of-use assets</t>
  </si>
  <si>
    <t xml:space="preserve"> </t>
  </si>
  <si>
    <t>Other assets</t>
  </si>
  <si>
    <t>Intangible assets, net</t>
  </si>
  <si>
    <t>Total Other Assets</t>
  </si>
  <si>
    <t>Total Assets</t>
  </si>
  <si>
    <t>Current Liabilities:</t>
  </si>
  <si>
    <t>Accounts payable and accrued expenses</t>
  </si>
  <si>
    <t>Dividend payable</t>
  </si>
  <si>
    <t>Deferred revenue</t>
  </si>
  <si>
    <t>Line of Credit</t>
  </si>
  <si>
    <t>Finance leases payable related party</t>
  </si>
  <si>
    <t>Operating lease liabilities short term</t>
  </si>
  <si>
    <t>Note payable</t>
  </si>
  <si>
    <t>Total Current Liabilities</t>
  </si>
  <si>
    <t>Deferred Rental obligation</t>
  </si>
  <si>
    <t>Operating lease liabilities long term</t>
  </si>
  <si>
    <t>Finance leases payable related party, long term</t>
  </si>
  <si>
    <t>Total Long-Term Liabilities</t>
  </si>
  <si>
    <t>Total Liabilities</t>
  </si>
  <si>
    <t>Stockholders' Equity</t>
  </si>
  <si>
    <t>Preferred stock, Series A par value $.001; 10,000,000 shares authorized; 1,401,786 shares issued and outstanding in each year</t>
  </si>
  <si>
    <t>Common stock, par value $.001; 250,000,000 shares authorized; 128,439,418 and 128,139,418 shares issued and outstanding in 2019 and 2018, respectively</t>
  </si>
  <si>
    <t>Additional paid in capital</t>
  </si>
  <si>
    <t>Accumulated deficit</t>
  </si>
  <si>
    <t>Total Data Storage Corp Stockholders' Equity</t>
  </si>
  <si>
    <t>Non-controlling interest in consolidated subsidiary</t>
  </si>
  <si>
    <t>Total Stockholder's Equity</t>
  </si>
  <si>
    <t>Total Liabilities and Stockholders' Equity</t>
  </si>
  <si>
    <t>CONSOLIDATED BALANCE SHEETS (Parenthetical) - USD ($)</t>
  </si>
  <si>
    <t>Statement of Financial Position [Abstract]</t>
  </si>
  <si>
    <t>Allowance for doubtful accounts related to accounts receiv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Sales</t>
  </si>
  <si>
    <t>Cost of Sales</t>
  </si>
  <si>
    <t>Gross Profit</t>
  </si>
  <si>
    <t>Selling, General and Administrative</t>
  </si>
  <si>
    <t>Income (Loss) from Operations</t>
  </si>
  <si>
    <t>Other Income (Expense)</t>
  </si>
  <si>
    <t>Interest income</t>
  </si>
  <si>
    <t>Interest expense</t>
  </si>
  <si>
    <t>Total Other Income (Expense)</t>
  </si>
  <si>
    <t>Income (Loss) Before Provision for Income Taxes</t>
  </si>
  <si>
    <t>Provision for Income Taxes</t>
  </si>
  <si>
    <t>Net Income</t>
  </si>
  <si>
    <t>Non-controlling interest in consoldiated subsidiary</t>
  </si>
  <si>
    <t>Net Income (Loss) attributable to Data Storage Corp</t>
  </si>
  <si>
    <t>Preferred Stock Dividend</t>
  </si>
  <si>
    <t>Net Income (Loss) Available to Common Shareholders</t>
  </si>
  <si>
    <t>Earnings (Loss) per Share - Basic (in dollars per share)</t>
  </si>
  <si>
    <t>Earnings (Loss) per Share - Diluted (in dollars per share)</t>
  </si>
  <si>
    <t>Weighted Average Number of Shares - Basic (in shares)</t>
  </si>
  <si>
    <t>Weighted Average Number of Shares - Diluted (in shares)</t>
  </si>
  <si>
    <t>CONSOLIDATED STATEMENTS OF CASH FLOWS - USD ($)</t>
  </si>
  <si>
    <t>Cash Flows from Operating Activities:</t>
  </si>
  <si>
    <t>Net Income (loss)</t>
  </si>
  <si>
    <t>Adjustments to reconcile net income to net cash provided by operating activities:</t>
  </si>
  <si>
    <t>Depreciation and amortization</t>
  </si>
  <si>
    <t>Stock-based compensation</t>
  </si>
  <si>
    <t>Changes in Assets and Liabilities:</t>
  </si>
  <si>
    <t>Accounts receivable</t>
  </si>
  <si>
    <t>Employee loan</t>
  </si>
  <si>
    <t>Right of use asset</t>
  </si>
  <si>
    <t>Deferred rent</t>
  </si>
  <si>
    <t>Operating lease liability</t>
  </si>
  <si>
    <t>Net Cash Provided by Operating Activities</t>
  </si>
  <si>
    <t>Cash Flows from Investing Activities:</t>
  </si>
  <si>
    <t>Capital expenditures</t>
  </si>
  <si>
    <t>Net Cash Used in Investing Activities</t>
  </si>
  <si>
    <t>Cash Flows from Financing Activities:</t>
  </si>
  <si>
    <t>Repayments of capital lease obligations</t>
  </si>
  <si>
    <t>Cash received for the exercised of options</t>
  </si>
  <si>
    <t>Advance from Credit Line</t>
  </si>
  <si>
    <t>Net Cash Used in Financing Activities</t>
  </si>
  <si>
    <t>Increase in Cash and Cash Equivalents</t>
  </si>
  <si>
    <t>Cash and Cash Equivalents, Beginning of Year</t>
  </si>
  <si>
    <t>Cash and Cash Equivalents, End of Year</t>
  </si>
  <si>
    <t>Supplemental Disclosures:</t>
  </si>
  <si>
    <t>Cash paid for interest</t>
  </si>
  <si>
    <t>Cash paid for income taxes</t>
  </si>
  <si>
    <t>Non-cash investing and financing activities:</t>
  </si>
  <si>
    <t>Accrual of preferred stock dividend</t>
  </si>
  <si>
    <t>Assets acquired by finance lease</t>
  </si>
  <si>
    <t>CONSOLIDATED STATEMENTS OF STOCKHOLDERS' EQUITY - USD ($)</t>
  </si>
  <si>
    <t>Preferred Stock</t>
  </si>
  <si>
    <t>Common Stock</t>
  </si>
  <si>
    <t>Additional Paid-In Capital</t>
  </si>
  <si>
    <t>Accumulated Deficit</t>
  </si>
  <si>
    <t>Noncontrolling Interest</t>
  </si>
  <si>
    <t>Total</t>
  </si>
  <si>
    <t>Balance at beginning at Dec. 31, 2017</t>
  </si>
  <si>
    <t>Balance at beginning (in shares) at Dec. 31, 2017</t>
  </si>
  <si>
    <t>Increase (Decrease) in Stockholders' Equity [Roll Forward]</t>
  </si>
  <si>
    <t>Cumulative Adjustment Adoption of ASC606</t>
  </si>
  <si>
    <t>Preferred stock</t>
  </si>
  <si>
    <t>Balance at end at Dec. 31, 2018</t>
  </si>
  <si>
    <t>Balance at end (in shares) at Dec. 31, 2018</t>
  </si>
  <si>
    <t>Common Stock Issued as Compensation</t>
  </si>
  <si>
    <t>Common Stock Issued as Compensation (in shares)</t>
  </si>
  <si>
    <t>Stock Options Exercise</t>
  </si>
  <si>
    <t>Stock Options Exercise (in shares)</t>
  </si>
  <si>
    <t>Balance at end at Dec. 31, 2019</t>
  </si>
  <si>
    <t>Balance at end (in shares) at Dec. 31, 2019</t>
  </si>
  <si>
    <t>Basis of Presentation, Organization and Other Matters</t>
  </si>
  <si>
    <t>Organization, Consolidation and Presentation of Financial Statements [Abstract]</t>
  </si>
  <si>
    <t xml:space="preserve">Note 1 - Basis of Presentation, Organization and Other Matters Data Storage Corporation
("DSC" or the "Company") provides subscription based, long term agreements for disaster recovery solutions,
Infrastructure as a Service (IaaS) and VoIP type solutions. Headquartered in Melville,
NY, with additional offices in Warwick, RI,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ral technical centers in New York, New Jersey, Massachusetts and North Carolina. Going
Concern Analysis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a net income (loss) available to shareholders of $(54,452) and $146,781 for the years ended
December 31, 2019 and 2018, respectively. As of December 31, 2019, DSC had cash of $326,561 and a working capital deficiency of
$2,571,583. As a result, these conditions raised substantial doubt regarding our ability to continue as a going concern. During the year ended
December 31, 2019, the Company generated cash from operations of $799,666 with continued revenue growth of subscription solutions
as well as improved gross profit margins. Further, the company has no capital expenditure commitments and the company’s offices
have been consolidated and fully staffed and with sufficient room for growth. If necessary, management
also determined that it is probable that related party sources of debt financing and capitalized leases can be renegotiated based
on management’s history of being able to raise and refinance debt through related parties. As a result of the current
favorable trends of improving cash flow, the Company concluded that the initial conditions which raised substantial doubt regarding
the ability to continue as a going concern has been mitigated. </t>
  </si>
  <si>
    <t>Summary of Significant Accounting Policies</t>
  </si>
  <si>
    <t>Accounting Policies [Abstract]</t>
  </si>
  <si>
    <t xml:space="preserve">Note 2 - Summary of Significant
Accounting Policies Principles
of Consolidation The consolidated financial statements include
the accounts of (i) the Company, (ii) its wholly-owned subsidiary, Data Storage Corporation, a Delaware corporation, and (iii)
its majority-owned subsidiary, Nexxis Inc, a Nevada corpoartion. All significant inter-company transactions and balances have been
eliminated in consolidatio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ently
Issued and Newly Adopted Accounting Pronouncements In May 2014, the Financial Accounting Standards
Board (“FASB”) issued Accounting Standards Update (“ASU”) 2014-09, “Revenue from Contracts with
Customers” ASU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On January 1, 2018, the Company adopted the new accounting standard ASC 606, Revenue from
Contracts with Customers In February 2016, the FASB issued ASU 2016-02,
Leases, Lease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Company does not expect the adoption of ASU 2017-04 to have a material impact on its consolidated financial
statements. In July 2017, the FASB issued ASU 2017-11,
Earnings Per Share , Distinguishing Liabilities from Equity , and
Derivatives and Hedging In August 2018, the FASB
issued ASU 2018-13, Fair Value Measurement - Disclosure Framework (Topic 820). The updated guidance improves the disclosure requirements
for fair value measurements. We do not believe the updated guidance, which is effective for fiscal years and interim periods within
those fiscal years beginning after December 15, 2019, will have a material impact on our consolidated financial statements.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We do not believe the new guidance, which is effective for fiscal years beginning after December 15, 2019, will have a material
impact on our consolidated financial statements. On January 1, 2019, the Company adopted the
requirements of Accounting Standards Update (“ASU”) 2016-02, Leases (Topic 842). The objective of this ASU, along with
several related ASUs issued subsequently, is to increase transparency and comparability between organizations that enter into lease
agreements. For lessees, the key difference of the new standard from the previous guidance (Topic 840) is the recognition of a
right-of-use (ROU) asset and lease liability on the balance sheet. The most significant change is the requirement to recognize
ROU assets and lease liabilities for leases classified as operating leases. The standard requires disclosures to meet the objective
of enabling users of financial statements to assess the amount, timing, and uncertainty of cash flows arising from leases. As part
of the transition to the new standard, the Company was required to measure and recognize leases that existed at January 1, 2019
using a modified retrospective approach for leases existing at the effective date. The Company has elected not to recognize a ROU
asset and obligation for leases with an initial term of twelve months or less. The adoption of Topic 842 resulted in the recognition
of an operating ROU asset and operating lease liability of $351,699 and $356,689, respectively as of January 1, 2019.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Estimated
Fair Value of Financial Instruments The Company’s
financial instruments include cash, accounts receivable, accounts payable, line of credit and due to related parties. Management
believes the estimated fair value of these accounts at December 31, 2019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
ended December 31, 2019, DSC had three customers with an accounts receivable balance representing 38% of total accounts receivable.
For the year ended December 31, 2018, DSC had one customer with an accounts receivable balance representing 11% of total accounts
receivable. Accounts Receivable/Allowance
for Doubtful Accounts The Company
sells its services to customers on an open credit basis. Accounts receivable are uncollateralized, non-interest-bearing customer
obligations. Accounts receivables are typically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9 and 2018,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December 31, 2019 and 2018, the Company has no uncertain
tax positions that qualify for either recognition or disclosure in the financial statements. The Company’s 2018, 2017 and
2016 Federal and State tax returns remain subject to examination by their respective taxing authorities. Neither of the Company’s
Federal or State tax returns are currently under examination.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in thousands of USD).
For the Year
Ended
December 31, 2019
United
States International Total
Infrastructure
&amp; Disaster Recovery/Cloud Service $ 5,223,868 $ 213,816 $ 5,437,684
Equipment and Software 1,784,658 — 1,784,658
Managed Services 365,767 — 365,767
Professional Fees 411,475 — 411,475
Nexxis
VoIP Services 484,024 — 484,024
Total
Revenue $ 8,269,792 $ 213,816 $ 8,483,608
For the Year
Ended
December 31, 2018
United
States International Total
Infrastructure
&amp; Disaster Recovery/Cloud Service $ 4,530,722 $ 85,985 $ 4,616,707
Equipment and Software 3,221,704 — 3,221,704
Managed Services 603,716 — 603,716
Professional Fees 315,658 — 315,658
Nexxis
VoIP Services 129,617 — 129,617
Total
Revenue $ 8,801,417 $ 85,985 $ 8,887,402
For the Year
Ended December 31,
Timing of revenue recognition 2019 2018
Products transferred at a point in time $ 2,196,133 $ 3,537,362
Products and services transferred over time 6,287,475 5,350,040
Total Revenue $ 8,483,608 $ 8,887,402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typical range from
12 to 36 months with auto-renew options. The Company invoices clients one month in advance for its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a net impact of $259,920 and $216,784 for advertising costs for the years
ended December 31, 2019 and 2018, respectively. Stock Based Compensation DSC follows the requirements of FASB ASC 718-10-10,
Share Based Payments The valuation methodology used to determine
the fair value of the options issued during the year was the Black-Scholes option-pricing model. The Black-Scholes model requires
the use of a number of assumptions including volatility of the stock price, the average risk- 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19
and 2018:
December
31,
2019 2018
Net Income
(Loss) Available to Common Shareholders $ (54,452 ) $ 146,781
Weighted average number of common shares - basic 128,156,678 128,139,418
Dilutive securities
Options — 3,667,227
Warrants — 133,334
Weighted average number of common shares
- diluted 128,156,678 131,939,979
Earnings (Loss) per share, basic $ 0.00 $ 0.00
Earnings (Loss) per share, diluted $ 0.00 $ 0.00 The following
table sets forth the number of potential shares of common stock that have been excluded from diluted net income (loss) per share
net income (loss) per share because their effect was anti-dilutive:
December
31,
2019 2018
Options 8,425,824 2,098,292
Warrants 133,334 —
8,559,158 2,098,292 </t>
  </si>
  <si>
    <t>Property and Equipment</t>
  </si>
  <si>
    <t>Property, Plant and Equipment [Abstract]</t>
  </si>
  <si>
    <t>Note 3 - Property and Equipment Property and equipment, at cost, consist of the following:
December 31,
2019 2018
Storage equipment $ 756,236 $ 756,236
Website and software 533,417 533,418
Furniture and fixtures 27,131 25,975
Leasehold improvements 16,846 13,104
Computer hardware and software 1,218,464 1,211,658
Data center equipment 4,341,993 2,753,320
6,894,087 5,293,711
Less: Accumulated depreciation 4,705,256 4,005,338
Net property and equipment $ 2,188,831 $ 1,288,373 Depreciation expense for the years ended December 31, 2019 and 2018
was $699,918 and $405,199, respectively.</t>
  </si>
  <si>
    <t>Goodwill and Intangible Assets</t>
  </si>
  <si>
    <t>Goodwill and Intangible Assets Disclosure [Abstract]</t>
  </si>
  <si>
    <t>Note 4 - Goodwill and Intangible
Assets Goodwill and intangible assets consisted
of the following:
December 31, 2019
Estimated life Gross amount Accumulated Net
Intangible assets not subject to amortization
Goodwill Indefinite $ 3,015,700 $ — $ 3,015,700
Trademarks Indefinite 294,268 — 294,268
Total intangible
assets not subject to amortization 3,309,968 — 3,309,968
Intangible assets subject to amortization
Customer lists 5 - 15 897,274 897,274 —
ABC acquired contracts 5 310,000 196,334 113,666
SIAS acquired contracts 5 660,000 418,000 242,000
Non-compete agreements 4 272,147 272,147 -
Total intangible assets subject to amortization 2,139,421 1,783,755 355,666
Total Goodwill and Intangible Assets $ 5,449,389 $ 1,783,755 $ 3,665,634</t>
  </si>
  <si>
    <t>Lease</t>
  </si>
  <si>
    <t>Leases [Abstract]</t>
  </si>
  <si>
    <t>Note 5 –Leases Operating Leases The Company currently has three leases for
office space, with two offices located in Melville, NY, and one office in Warwick, RI. The first lease for office space in Melville,
NY, was assumed as part of the Company’s acquisition of ABC in 2016, and called for monthly payments of $8,382 and expiring
August 31, 2019. Upon termination of the lease in August 2019, the Company entered into a new lease for a technology lab in a smaller
space commencing on September 1, 2019. The term of this lease is for three years and 11 months and runs co-terminus with our existing
lease in the same building. The base annual rent is $10,764 payable in equal monthly installments of $897. A second lease for office space in Melville,
NY, was entered into on November 20, 2017, which commenced on April 2, 2018. The term of this lease is five years and three months
at $86,268 per year with an escalation of 3% per year with an ending date of July 31, 2023. The Company leases
rack space in New York, Massachusetts and North Carolina. These
leases are month to month and the monthly rent is approximately $25,000. Subsequent to
December 31, 2019, the Company entered into a new
rack space lease agreement in Dallas, TX. The lease term is 13 months and requires monthly payments of $1,905. The lease for office space in Warwick, RI,
calls for monthly payments of $2,324 beginning February 1, 2015 which escalated to $2,460 on February 1, 2017. This lease commenced
on February 1, 2015 and expired on January 31, 2019. The Company extended this lease until January 31, 2020. The annual base rent
shall be $30,348 payable in equal monthly installments of $2,529. Finance Lease Obligations – Related Party On April 1, 2018, the Company entered into
a lease agreement with Systems Trading Inc. (“Systems Trading”) to refinance all leases into one lease. This lease
obligation is payable to Systems Trading with bi-monthly installments of $23,475. The lease carries an interest rate of 5% and
is a four -year lease. The term of the lease ends April 16, 2022. Systems Trading is owned and operated by the Company’s
President, Hal Schwartz. On January 1, 2019, the Company entered into
a lease agreement with Systems Trading. This lease obligation is payable to Systems Trading with monthly installments of $29,592.
The lease carries an interest rate of 6.75% and is a five-year lease. The term of the lease ends December 31, 2023. On April 1, 2019, the Company entered into
two lease agreements with Systems Trading to add new data center equipment. The first lease calls for monthly payments of $1,328
and expires on March 1, 2022. It carries an interest rate of 7%. The second lease calls for monthly payments of $461 and expires
on March 1, 2022. It carries an interest rate of 6.7%. On January 1, 2020, the Company entered into
a new lease agreement with Systems Trading Inc. to lease equipment. The lease obligation is payable to Systems Trading with monthly
installments of $10,534. The lease carries an interest rate of 6% and is a three-year lease. The term of the lease ends January
1, 2023. 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 term includes options to extend the lease
when it is reasonably certain that we will exercise that option. Leases with a term of 12 months or less are not recorded on the
balance sheet, per the election of the practical expedient noted above. ROU assets and liabilities are recognized at the lease
commencement date based on the estimated present value of lease payments over the lease term.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7%
was used in preparation of the ROU asset and operating liabilities. The components of lease expense were
as follows:
Year
Ended
Finance lease:
Amortization of
assets, included in depreciation and amortization expense $ 674,040
Interest on lease liabilities,
included in interest expense 174,322
Operating lease:
Amortization of assets, included
in total operating expense 69,428
Interest
on lease liabilities, included in total operating expense 24,168
Total net lease cost $ 941,958 Supplemental balance sheet information
related to leases was as follows Operating Leases
Operating
lease ROU asset $ 324,267
Current operating lease liabilities 101,505
Noncurrent operating lease
liabilities 231,312
Total
operating lease liabilities $ 332,817
December
31, 2019
Finance leases:
Property and equipment, at cost $ 3,596,400
Accumulated amortization (1,524,552 )
Property and equipment,
net 2,071,848
Current obligations of finance leases $ 833,148
Finance leases, net of current
obligations, 1,713,122
Total finance lease liabilities $ 2,546,270 Supplemental cash flow and other
information related to leases was as follows:
Year
Ended
Cash paid for amounts included in the measurement
of lease liabilities:
Operating cash flows related to operating
leases $ 8,550
Financing cash flows related to finance leases $ 741,940
Weighted average remaining lease term (in years):
Operating leases 8.12
Finance leases 2.71
Weighted average discount rate:
Operating leases 7.00 %
Finance leases 6.00 % Long-term obligations under the operating
and finance leases at December 31, 2019 mature as follows:
For the Year ending December 31, Operating Leases Finance Leases
2020 $ 101,505 $ 939,972
2021 104,549 939,972
2022 107,718 571,498
2023 64,284 355,104
2024 — —
Total lease payments 378,055 2,806,546
Less: Amounts representing interest (45,239 ) (260,276 )
Total lease obligations 332,817 2,546,270
Less: Current (101,505 ) (833,148 )
$ 231,312 $ 1,713,122 As of December 31, 2019, we had no additional
significant operating or finance leases that had not yet commenced. Rent expense under all operating leases for the twelve months
ended December 31, 2019 and 2018 was $228,881 and $251,814, respectively.</t>
  </si>
  <si>
    <t>Commitments and Contingencies</t>
  </si>
  <si>
    <t>Commitments and Contingencies Disclosure [Abstract]</t>
  </si>
  <si>
    <t>Note 6 - Commitments and Contingencies Revolving Credit Facility On January 31, 2008, the Company entered into
a revolving credit line with a bank. The credit facility provides for $100,000 at prime plus 0.5% and is secured by all assets
of the Company and personally guaranteed by the Company’s principal shareholder. As of December 31, 2019, and 2018 the balance
was $75,000 and $0 respectively.</t>
  </si>
  <si>
    <t>Long Term Debt</t>
  </si>
  <si>
    <t>Long-term Debt, Unclassified [Abstract]</t>
  </si>
  <si>
    <t>Note 7 –
Long Term Debt Note Payable In connection
with the 2012 acquisition of Message Logic, LLC, the Company acquired software subject to a UCC filing in the amount of $350,000
plus accrued interest. On September 5, 2014 the Company entered into an agreement whereby the Company paid all arrears interest
over 7 months at $3,910 per month. In addition, the Company agreed to make monthly interest payments at $1,553 per month with
the principal balance of $350,000 payable on April 30, 2016. The Company stopped making interest only payments on October 25,
2018. There has been no default notice from the bank. The Company is in the process of negotiating a final settlement.</t>
  </si>
  <si>
    <t>Stockholders' (Deficit)</t>
  </si>
  <si>
    <t>Equity [Abstract]</t>
  </si>
  <si>
    <t>Note 8 - Stockholders’ (Deficit) Capital Stock The Company has 260,000,000 authorized shares
of capital stock, consisting of 250,000,000 shares of common stock, par value $0.001, and 10,000,000 shares of Preferred Stock,
par value $0.001 per share. During the year ended December 31, 2019, the
Company issued to its Chief Technology Officer 200,000 shares of common stock as compensation with a total value of $26,000. Common Stock Options 2008 Equity
Incentive Plan In October 2008,
the Company adopted, the Euro Trend, Inc. 2008 Equity Incentive Plan (the “2008 Plan). Under the 2008 Plan, we may grant
options (including incentive stock options) to purchase our common stock or restricted stock awards to our employees, consultants
or non-employee directors. The 2008 Plan is administered by the Board of Directors. Awards may be granted pursuant to the 2008
Plan for 10 years from the effective date of the 2008 Plan. Any grant under the 2008 Plan may be repriced, replaced or regranted
at the discretion of the Board of Directors. From time to time, we may issue awards pursuant to the 2008 Plan. The material
terms of options granted under the 2008 Plan (all of which have been nonqualified stock options) are consistent with the terms
described in the footnotes to the “Outstanding Equity Awards at Fiscal Year-End December 31, 2017” table below, including
five-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3. There are 369,839 options outstanding under the 2008 Plan as of December
31, 2019. 2010 Incentive
Award Plan On August 12,
2010, the Company adopted the Data Storage Corporation 2010 Incentive Award Plan (the “2010 Plan”) with 2,000,000
shares of common stock available for issuance under the terms of the 2010 Plan. On April 23, 2012, the Company amended and restated
the 2010 Plan to change the name of the 2010 Plan to the “Amended and Restated Data Storage Corporation Incentive Award
Plan” (the “Plan”). On September 25, 2013, by written consent in lieu of a meeting by the stockholders owning
a majority of the outstanding shares of Common Stock of the Company and by unanimous written consent of the Board of Directors
in lieu of a meeting, the Plan was amended and restated to reserve 5,000,000 shares of common stock available for issuance under
the terms of the Plan. On June 20, 2017, by written consent in lieu of a meeting by the stockholders owning a majority of the
outstanding shares of Common Stock of the Company and by unanimous written consent of the Board of Directors in lieu of a meeting,
the Plan was amended and restated to reserve 8,000,000 shares of common stock available for issuance under the terms of the Plan.
On July 1, 2019, by written consent in lieu of a meeting by the stockholders owning a majority of the outstanding shares of Common
Stock of the Company and by unanimous written consent of the Board of Directors in lieu of a meeting, the Plan was amended and
restated to reserve 10,000,000 shares of common stock available for issuance under the terms of the Plan The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Plan, the Company may grant stock options, which are intended
to qualify as “incentive stock options” under Section 422 of the Internal Revenue Code of 1986, as amended, non-qualified
stock options, stock appreciation rights and restricted stock awards, which are restricted shares of common stock (collectively
referred to as “Incentive Awards”). Incentive Awards may be granted pursuant to the Plan for 10 years from the Effective
Date. From time to time, we may issue Incentive Awards pursuant to the Plan. Each of the awards will be evidenced by and issued
under a written agreement. There are 8,055,985 options outstanding under the Plan as of December 31, 2019. If an incentive
award granted under the Plan expires, terminates, is unexercised or is forfeited, or if any shares are surrendered to us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re are 1,944,015 shares available
for future grants under the plans. A summary of
the Company’s option activity and related information follows:
Number
of Range
of Weighted
Options Outstanding at January
1, 2018 5,052,148 $ 0.02 –
0.85 $ 0.28
Options
Granted 1,022,004 0.35
– 0.65 0.37
Expired/Cancelled (308,633 ) 0.02
– 0.14 0.27
Options Outstanding
at December 31, 2018 5,765,519 $ 0.02
– 0.65 $ 0.26
Options Granted 2,852,537 0.05 0.05
Exercised (100,000 ) 0.05 0.05
Expire/Cancelled (92,232 ) 0.05 0.05
Options Outstanding
at December 31, 2019 8,425,824 $ 0.05
– 0.65 $ 0.17
Options Exercisable
at December 31, 2019 4,599,199 $ 0.05
– 0.65 $ 0.21 Share-based
compensation expense for options totaling $15,340 and $32,003 was recognized in our results for the year ended December 31, 2019
and 2018, respectively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19, there was $378,360 of total unrecognized compensation expense related to unvested employee options granted under the
Company’s share-based compensation plans that is expected to be recognized over a weighted average period of approximately
3 year. The weighted
average fair value of options granted, and the assumptions used in the Black-Scholes model during the year ended December 31,
2019 are set forth in the table below.
2019 2018
Weighted average fair value of options granted $ 0.05 $ 0.05
Risk-free interest rate 1.79 % 2.86 %
Volatility 225 % 85 %
Expected life (years) 10 10
Dividend yield 0.00 % 0.00 % Common Stock Warrants A summary of
the Company’s warrant activity and related information follows:
Number
of Range
of Weighted
Warrants Outstanding at January 1, 2018 133,334 $ 0.01 $ 0.01
Warrants
Granted — — —
Warrants Outstanding at December 31, 2018 133,334 $ 0.01 $ 0.01
Warrants
Granted — — —
Warrants Outstanding at December 31, 2019 133,334 $ 0.01 $ 0.01
Warrants Exercisable at December 31, 2019 133,334 $ 0.01 $ 0.01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as defined below),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rporation. Accrued dividends at December 31, 2019 and 2018 were $970,997 and $846,685, respectively.</t>
  </si>
  <si>
    <t>Income Taxes</t>
  </si>
  <si>
    <t>Income Tax Disclosure [Abstract]</t>
  </si>
  <si>
    <t xml:space="preserve">Note 9 -
Income Taxes Due to losses,
the Company did not have current income tax expense. The components of deferred taxes
are as follows: Deferred Tax Assets:
2019 2018
Net operating loss
carry-forward $ 1,419,000 $ 1,369,024
Less:
valuation allowance (1,419,000 ) (1,369,024 )
Net
deferred tax asset $ — $ — The Company had federal and state net operating
tax loss carry-forwards of $5,128,000 and $4,670,000, respectively as of December 31, 2019. The tax loss carry-forwards are available
to offset future taxable income with the federal and state carry-forwards beginning to expire in 2028. In 2019 and
2018, net deferred tax assets did not change due to the full allowance. The gross amount of the asset is entirely due to the net
operating loss carry 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19 and 2018. The difference between the expected
income tax expense (benefit) and the actual tax expense (benefit) computed by using the Federal statutory rate of 21% is as follows:
Year Ended December 31,
2019 2018
Expected income tax benefit (loss) at statutory rate of 21% $ 22,000 $ 44,303
State and local tax benefit, net of federal 7,500 14,979
Change in valuation account (29,500 ) (59,282 )
Income tax expense (benefit) $ — $ — </t>
  </si>
  <si>
    <t>Litigation</t>
  </si>
  <si>
    <t>Note 10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t>
  </si>
  <si>
    <t>Related Party Transactions</t>
  </si>
  <si>
    <t>Related Party Transactions [Abstract]</t>
  </si>
  <si>
    <t xml:space="preserve">Note 11 –
Related Party Transactions Finance Lease
Obligations – Related Party During the years
ended December 31, 2019 and 2018 the Company entered into three different related party finance lease obligations. See Note 5
for details. Nexxis Capital Charles Piluso and Harold Schwartz collectively
own 100% of Nexxis Capital LLC (“Nexxis Capital”). Nexxis Capital was formed to purchase equipment and provide leases
to Nexxis Inc.’s customers. The Company received funds of $12,794 during
the year-ended December 31, 2019. </t>
  </si>
  <si>
    <t>Subsequent Events</t>
  </si>
  <si>
    <t>Subsequent Events [Abstract]</t>
  </si>
  <si>
    <t>Note 12 - Subsequent Events On February 7, 2020, options were exercised
to obtain 100,000 shares of common stock. These options were exercised at $0.054. On February 10, 2020, Harold Schwartz resigned
as Treasurer of the Company and Charles M. Piluso was appointed as the Company’s Treasurer. In addition, on February 10,
2020, Thomas Kempster resigned as Secretary of the Company and was appointed as Executive Vice President of the Company, and Wendy
Schmittzeh was appointed as the Company’s Secretary. There is no understanding or arrangement between
Mrs. Schmittzeh and any other person pursuant to which she was appointed as Secretary. Mrs. Schmittzeh does not have any family
relationship with any director, executive officer or person nominated or chosen by us to become a director or an executive officer.
Since January 1, 2019, Mrs. Schmittzeh has not had a direct or indirect material interest in any transaction or proposed transaction,
in which the Company was or is a proposed participant exceeding $120,000. Wendy Schmittzeh is a veteran management professional
with over 30 years of corporate experience. From 2011 through the present, Mrs. Schmittzeh has served as Manager of Administration
for the Company. While serving in her management role, Ms. Schmittzeh has been instrumental in numerous operational aspects of
the Company’s business, including mergers and acquisitions transactions, accounting, corporate administration, office management,
human resources, corporate office relocations, facilities management and high-level executive support. Ms. Schmittzeh received
an Associate’s Degree in Secretarial Arts from Katharine Gibbs College in 1991. Ms. Schmittzeh currently serves as a Vestry
member at St. Ann’s Episcopal Church, and has held several board positions on the Suffolk County Bicycle Riders Association.</t>
  </si>
  <si>
    <t>Summary of Significant Accounting Policies (Policies)</t>
  </si>
  <si>
    <t>Principles of Consolidation</t>
  </si>
  <si>
    <t>Principles
of Consolidation The consolidated financial statements include
the accounts of (i) the Company, (ii) its wholly-owned subsidiary, Data Storage Corporation, a Delaware corporation, and (iii)
its majority-owned subsidiary, Nexxis Inc, a Nevada corpoartion. All significant inter-company transactions and balances have been
eliminated in consolidation.</t>
  </si>
  <si>
    <t>Business combinations</t>
  </si>
  <si>
    <t>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t>
  </si>
  <si>
    <t>Recently Issued and Newly Adopted Accounting Pronouncements</t>
  </si>
  <si>
    <t>Recently
Issued and Newly Adopted Accounting Pronouncements In May 2014, the Financial Accounting Standards
Board (“FASB”) issued Accounting Standards Update (“ASU”) 2014-09, “Revenue from Contracts with
Customers” ASU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On January 1, 2018, the Company adopted the new accounting standard ASC 606, Revenue from
Contracts with Customers In February 2016, the FASB issued ASU 2016-02,
Leases, Lease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Company does not expect the adoption of ASU 2017-04 to have a material impact on its consolidated financial
statements. In July 2017, the FASB issued ASU 2017-11,
Earnings Per Share , Distinguishing Liabilities from Equity , and
Derivatives and Hedging In August 2018, the FASB
issued ASU 2018-13, Fair Value Measurement - Disclosure Framework (Topic 820). The updated guidance improves the disclosure requirements
for fair value measurements. We do not believe the updated guidance, which is effective for fiscal years and interim periods within
those fiscal years beginning after December 15, 2019, will have a material impact on our consolidated financial statements.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We do not believe the new guidance, which is effective for fiscal years beginning after December 15, 2019, will have a material
impact on our consolidated financial statements. On January 1, 2019, the Company adopted the
requirements of Accounting Standards Update (“ASU”) 2016-02, Leases (Topic 842). The objective of this ASU, along with
several related ASUs issued subsequently, is to increase transparency and comparability between organizations that enter into lease
agreements. For lessees, the key difference of the new standard from the previous guidance (Topic 840) is the recognition of a
right-of-use (ROU) asset and lease liability on the balance sheet. The most significant change is the requirement to recognize
ROU assets and lease liabilities for leases classified as operating leases. The standard requires disclosures to meet the objective
of enabling users of financial statements to assess the amount, timing, and uncertainty of cash flows arising from leases. As part
of the transition to the new standard, the Company was required to measure and recognize leases that existed at January 1, 2019
using a modified retrospective approach for leases existing at the effective date. The Company has elected not to recognize a ROU
asset and obligation for leases with an initial term of twelve months or less. The adoption of Topic 842 resulted in the recognition
of an operating ROU asset and operating lease liability of $351,699 and $356,689, respectively as of January 1, 2019.</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Reclassifications</t>
  </si>
  <si>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Estimated Fair Value of Financial Instruments</t>
  </si>
  <si>
    <t>Estimated Fair Value of Financial Instruments The Company’s financial instruments include
cash, accounts receivable, accounts payable, line of credit and due to related parties. Management believes the estimated fair
value of these accounts at December 31, 2019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Cash, Cash Equivalents and Short-Term Investments The Company considers all highly liquid investments
with an original maturity or remaining maturity at the time of purchase, of three months or less to be cash equivalents.</t>
  </si>
  <si>
    <t>Concentration of Credit Risk and Other Risks and Uncertainties</t>
  </si>
  <si>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 ended December 31, 2019, DSC had
three customers with an accounts receivable balance representing 38% of total accounts receivable. For the year ended December
31, 2018, DSC had one customer with an accounts receivable balance representing 11% of total accounts receivable.</t>
  </si>
  <si>
    <t>Accounts Receivable/Allowance for Doubtful Accounts</t>
  </si>
  <si>
    <t>Accounts Receivable/Allowance for Doubtful Accounts The Company sells its services to customers
on an open credit basis. Accounts receivable are uncollateralized, non-interest-bearing customer obligations. Accounts receivables
are typically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9 and 2018,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December 31, 2019 and 2018, the Company has no uncertain
tax positions that qualify for either recognition or disclosure in the financial statements. The Company’s 2018, 2017 and
2016 Federal and State tax returns remain subject to examination by their respective taxing authorities. Neither of the Company’s
Federal or State tax returns are currently under examination.</t>
  </si>
  <si>
    <t>Goodwill and Other Intangibles</t>
  </si>
  <si>
    <t>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t>
  </si>
  <si>
    <t>Revenue Recognition</t>
  </si>
  <si>
    <t>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in thousands of USD).
For the Year
Ended
December 31, 2019
United
States International Total
Infrastructure
&amp; Disaster Recovery/Cloud Service $ 5,223,868 $ 213,816 $ 5,437,684
Equipment and Software 1,784,658 — 1,784,658
Managed Services 365,767 — 365,767
Professional Fees 411,475 — 411,475
Nexxis
VoIP Services 484,024 — 484,024
Total
Revenue $ 8,269,792 $ 213,816 $ 8,483,608
For the Year
Ended
December 31, 2018
United
States International Total
Infrastructure
&amp; Disaster Recovery/Cloud Service $ 4,530,722 $ 85,985 $ 4,616,707
Equipment and Software 3,221,704 — 3,221,704
Managed Services 603,716 — 603,716
Professional Fees 315,658 — 315,658
Nexxis
VoIP Services 129,617 — 129,617
Total
Revenue $ 8,801,417 $ 85,985 $ 8,887,402
For the Year
Ended December 31,
Timing of revenue recognition 2019 2018
Products transferred at a point in time $ 2,196,133 $ 3,537,362
Products and services transferred over time 6,287,475 5,350,040
Total Revenue $ 8,483,608 $ 8,887,402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typical range from
12 to 36 months with auto-renew options. The Company invoices clients one month in advance for its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t>
  </si>
  <si>
    <t>Impairment of Long-Lived Assets</t>
  </si>
  <si>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Advertising Costs The Company expenses the costs associated with
advertising as they are incurred. The Company incurred a net impact of $259,920 and $216,784 for advertising costs for the years
ended December 31, 2019 and 2018, respectively.</t>
  </si>
  <si>
    <t>Stock-Based Compensation</t>
  </si>
  <si>
    <t>Stock Based Compensation DSC follows the requirements of FASB ASC 718-10-10,
Share Based Payments The valuation methodology used to determine
the fair value of the options issued during the year was the Black-Scholes option-pricing model. The Black-Scholes model requires
the use of a number of assumptions including volatility of the stock price, the average risk- 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t>
  </si>
  <si>
    <t>Net Income (Loss) Per Common Share</t>
  </si>
  <si>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19
and 2018:
December
31,
2019 2018
Net Income
(Loss) Available to Common Shareholders $ (54,452 ) $ 146,781
Weighted average number of common shares - basic 128,156,678 128,139,418
Dilutive securities
Options — 3,667,227
Warrants — 133,334
Weighted average number of common shares
- diluted 128,156,678 131,939,979
Earnings (Loss) per share, basic $ 0.00 $ 0.00
Earnings (Loss) per share, diluted $ 0.00 $ 0.00 The following
table sets forth the number of potential shares of common stock that have been excluded from diluted net income (loss) per share
net income (loss) per share because their effect was anti-dilutive:
December
31,
2019 2018
Options 8,425,824 2,098,292
Warrants 133,334 —
8,559,158 2,098,292 </t>
  </si>
  <si>
    <t>Summary of Significant Accounting Policies (Tables)</t>
  </si>
  <si>
    <t>Summary Of Significant Accounting Policies</t>
  </si>
  <si>
    <t>Schedule of revenue is disaggregated by major product</t>
  </si>
  <si>
    <t xml:space="preserve">In the following
table, revenue is disaggregated by major product line, geography, and timing of revenue recognition (in thousands of USD).
For the Year
Ended
December 31, 2019
United
States International Total
Infrastructure
&amp; Disaster Recovery/Cloud Service $ 5,223,868 $ 213,816 $ 5,437,684
Equipment and Software 1,784,658 — 1,784,658
Managed Services 365,767 — 365,767
Professional Fees 411,475 — 411,475
Nexxis
VoIP Services 484,024 — 484,024
Total
Revenue $ 8,269,792 $ 213,816 $ 8,483,608
For the Year
Ended
December 31, 2018
United
States International Total
Infrastructure
&amp; Disaster Recovery/Cloud Service $ 4,530,722 $ 85,985 $ 4,616,707
Equipment and Software 3,221,704 — 3,221,704
Managed Services 603,716 — 603,716
Professional Fees 315,658 — 315,658
Nexxis
VoIP Services 129,617 — 129,617
Total
Revenue $ 8,801,417 $ 85,985 $ 8,887,402
For the Year
Ended December 31,
Timing of revenue recognition 2019 2018
Products transferred at a point in time $ 2,196,133 $ 3,537,362
Products and services transferred over time 6,287,475 5,350,040
Total Revenue $ 8,483,608 $ 8,887,402 </t>
  </si>
  <si>
    <t>Schedule of Earnings Per Share, Basic and Diluted</t>
  </si>
  <si>
    <t xml:space="preserve">The following
table sets forth the information needed to compute basic and diluted earnings per share for the years ended December 31, 2019
and 2018:
December
31,
2019 2018
Net Income
(Loss) Available to Common Shareholders $ (54,452 ) $ 146,781
Weighted average number of common shares - basic 128,156,678 128,139,418
Dilutive securities
Options — 3,667,227
Warrants — 133,334
Weighted average number of common shares
- diluted 128,156,678 131,939,979
Earnings (Loss) per share, basic $ 0.00 $ 0.00
Earnings (Loss) per share, diluted $ 0.00 $ 0.00 </t>
  </si>
  <si>
    <t>Schedule of anti-dilutive income (loss) per share</t>
  </si>
  <si>
    <t xml:space="preserve">The following
table sets forth the number of potential shares of common stock that have been excluded from diluted net income (loss) per share
net income (loss) per share because their effect was anti-dilutive:
December 31,
2019 2018
Options 8,425,824 2,098,292
Warrants 133,334 —
8,559,158 2,098,292 </t>
  </si>
  <si>
    <t>Property and Equipment (Tables)</t>
  </si>
  <si>
    <t>Schedule of property and equipment</t>
  </si>
  <si>
    <t xml:space="preserve">Property and equipment, at cost, consist of the following:
December 31,
2019 2018
Storage equipment $ 756,236 $ 756,236
Website and software 533,417 533,418
Furniture and fixtures 27,131 25,975
Leasehold improvements 16,846 13,104
Computer hardware and software 1,218,464 1,211,658
Data center equipment 4,341,993 2,753,320
6,894,087 5,293,711
Less: Accumulated depreciation 4,705,256 4,005,338
Net property and equipment $ 2,188,831 $ 1,288,373 </t>
  </si>
  <si>
    <t>Goodwill and Intangible Assets (Tables)</t>
  </si>
  <si>
    <t>Schedule of goodwill and intangible assets</t>
  </si>
  <si>
    <t>Goodwill and intangible assets consisted
of the following:
December 31, 2019
Estimated life Gross amount Accumulated Net
Intangible assets not subject to amortization
Goodwill Indefinite $ 3,015,700 $ — $ 3,015,700
Trademarks Indefinite 294,268 — 294,268
Total intangible
assets not subject to amortization 3,309,968 — 3,309,968
Intangible assets subject to amortization
Customer lists 5 - 15 897,274 897,274 —
ABC acquired contracts 5 310,000 196,334 113,666
SIAS acquired contracts 5 660,000 418,000 242,000
Non-compete agreements 4 272,147 272,147 -
Total intangible assets subject to amortization 2,139,421 1,783,755 355,666
Total Goodwill and Intangible Assets $ 5,449,389 $ 1,783,755 $ 3,665,634</t>
  </si>
  <si>
    <t>Schedule of amortization over the next two years</t>
  </si>
  <si>
    <t xml:space="preserve">Scheduled amortization over the next two years as follows:
Years ending December 31,
2020 $ 194,000
2021 161,666
Total $ 355,666 </t>
  </si>
  <si>
    <t>Lease (Tables)</t>
  </si>
  <si>
    <t>Components of lease expense</t>
  </si>
  <si>
    <t xml:space="preserve">The components of lease expense were
as follows:
Year Ended
Finance lease:
Amortization of assets, included in depreciation and amortization expense $ 674,040
Interest on lease liabilities, included in interest expense 174,322
Operating lease:
Amortization of assets, included in total operating expense 69,428
Interest on lease liabilities, included in total operating expense 24,168
Total net lease cost $ 941,958 </t>
  </si>
  <si>
    <t>Supplemental balance sheet information related to leases</t>
  </si>
  <si>
    <t xml:space="preserve">Supplemental balance sheet information related to leases was as
follows Operating Leases
Operating lease ROU asset $ 324,267
Current operating lease liabilities 101,505
Noncurrent operating lease liabilities 231,312
Total operating lease liabilities $ 332,817
December 31, 2019
Finance leases:
Property and equipment, at cost $ 3,596,400
Accumulated amortization (1,524,552 )
Property and equipment, net 2,071,848
Current obligations of finance leases, $ 833,148
Finance leases, net of current obligations, 1,713,122
Total finance lease liabilities $ 2,546,270 </t>
  </si>
  <si>
    <t>Supplemental cash flow and other information related to leases</t>
  </si>
  <si>
    <t>Supplemental cash flow and other information related to leases was
as follows:
Year
Ended
Cash paid for amounts included in the measurement of lease liabilities:
Operating cash flows related to operating leases $ 8,550
Financing cash flows related to finance leases $ 741,940
Weighted average remaining lease term (in years):
Operating leases 8.12
Finance leases 2.71
Weighted average discount rate:
Operating leases 7.00 %
Finance leases 6.00 %</t>
  </si>
  <si>
    <t>Long-term obligations under the operating and Finance leases</t>
  </si>
  <si>
    <t xml:space="preserve">Long-term obligations under the operating
and finance leases at December 31, 2019 mature as follows:
For the Year ending December 31, Operating Leases Finance Leases
2020 $ 101,505 $ 939,972
2021 104,549 939,972
2022 107,718 571,498
2023 64,284 355,104
2024 — —
Total lease payments 378,055 2,806,546
Less: Amounts representing interest (45,239 ) (260,276 )
Total lease obligations 332,817 2,546,270
Less: Current (101,505 ) (833,148 )
$ 231,312 $ 1,713,122 </t>
  </si>
  <si>
    <t>Stockholders' (Deficit) (Tables)</t>
  </si>
  <si>
    <t>Schedule of option activity and related information</t>
  </si>
  <si>
    <t xml:space="preserve">A summary of the Company’s option activity
and related information follows:
Number
of Range
of Weighted
Options Outstanding at January
1, 2018 5,052,148 $ 0.02 -
0.85 $ 0.28
Options
Granted 1,022,004 0.35
- 0.65 0.37
Expired/Cancelled (308,633 ) 0.02
– 0.14 0.27
Options Outstanding
at December 31, 2018 5,765,519 $ 0.02
- 0.65 $ 0.26
Options Granted 2,852,537 0.05 0.05
Exercised (100,000 ) 0.05 0.05
Expire/Cancelled (92,232 ) 0.05 0.05
Options Outstanding
at December 31, 2019 8,425,824 $ 0.05
– 0.65 $ 0.17
Options Exercisable
at December 31, 2019 4,599,199 $ 0.05
– 0.65 $ 0.21 </t>
  </si>
  <si>
    <t>Schedule of fair value of options by using Black-Scholes model</t>
  </si>
  <si>
    <t>The weighted average fair value of options
granted, and the assumptions used in the Black-Scholes model during the year ended December 31, 2019 are set forth in the table
below.
2019 2018
Weighted average fair value of options granted $ 0.05 $ 0.05
Risk-free interest rate 1.79 % 2.86 %
Volatility 225 % 85 %
Expected life (years) 10 10
Dividend yield 0.00 % 0.00 %</t>
  </si>
  <si>
    <t>Schedule of warrant activity and related information</t>
  </si>
  <si>
    <t xml:space="preserve">A summary of the Company’s warrant activity
and related information follows:
Number of Range of Weighted
Warrants Outstanding at January 1, 2018 133,334 $ 0.01 $ 0.01
Warrants Granted — — —
Warrants Outstanding at December 31, 2018 133,334 $ 0.01 $ 0.01
Warrants Granted — — —
Warrants Outstanding at December 31, 2019 133,334 $ 0.01 $ 0.01
Warrants Exercisable at December 31, 2019 133,334 $ 0.01 $ 0.01 </t>
  </si>
  <si>
    <t>Income Taxes (Tables)</t>
  </si>
  <si>
    <t>Schedule of components of deferred taxes</t>
  </si>
  <si>
    <t xml:space="preserve">The components of deferred taxes are as follows: Deferred Tax Assets:
2019 2018
Net operating loss carry-forward $ 1,419,000 $ 1,369,024
Less: valuation allowance (1,419,000 ) (1,369,024 )
Net deferred tax asset $ — $ — </t>
  </si>
  <si>
    <t>Schedule of expected income tax expense (benefit)</t>
  </si>
  <si>
    <t xml:space="preserve">The difference between the expected
income tax expense (benefit) and the actual tax expense (benefit) computed by using the Federal statutory rate of 21% is as follows:
Year Ended December 31,
2019 2018
Expected income tax benefit (loss) at statutory rate of 21% $ 22,000 $ 44,303
State and local tax benefit, net of federal 7,500 14,979
Change in valuation account (29,500 ) (59,282 )
Income tax expense (benefit) $ — $ — </t>
  </si>
  <si>
    <t>Basis of Presentation, Organization and Other Matters (Details Narrative) - USD ($)</t>
  </si>
  <si>
    <t>Dec. 31, 2017</t>
  </si>
  <si>
    <t>Net loss attributable to common shareholders</t>
  </si>
  <si>
    <t>Working capital deficiency</t>
  </si>
  <si>
    <t>Summary of Significant Accounting Policies (Details) - USD ($)</t>
  </si>
  <si>
    <t>Disaggregation of Revenue [Line Items]</t>
  </si>
  <si>
    <t>Total Revenue</t>
  </si>
  <si>
    <t>Products Transferred at a Point in Time [Member]</t>
  </si>
  <si>
    <t>Products and Services Transferred Over Time [Member]</t>
  </si>
  <si>
    <t>Infrastructure &amp; Disaster Recovery/Cloud Service [Member]</t>
  </si>
  <si>
    <t>Equipment and Software [Member]</t>
  </si>
  <si>
    <t>Managed Services [Member]</t>
  </si>
  <si>
    <t>Professional Fees [Member]</t>
  </si>
  <si>
    <t>Nexxis Voip Services [Member]</t>
  </si>
  <si>
    <t>UNITED STATES</t>
  </si>
  <si>
    <t>UNITED STATES | Infrastructure &amp; Disaster Recovery/Cloud Service [Member]</t>
  </si>
  <si>
    <t>UNITED STATES | Equipment and Software [Member]</t>
  </si>
  <si>
    <t>UNITED STATES | Managed Services [Member]</t>
  </si>
  <si>
    <t>UNITED STATES | Professional Fees [Member]</t>
  </si>
  <si>
    <t>UNITED STATES | Nexxis Voip Services [Member]</t>
  </si>
  <si>
    <t>UNITED STATES | Other [Member]</t>
  </si>
  <si>
    <t>International</t>
  </si>
  <si>
    <t>International | Infrastructure &amp; Disaster Recovery/Cloud Service [Member]</t>
  </si>
  <si>
    <t>International | Equipment and Software [Member]</t>
  </si>
  <si>
    <t>International | Managed Services [Member]</t>
  </si>
  <si>
    <t>International | Professional Fees [Member]</t>
  </si>
  <si>
    <t>International | Nexxis Voip Services [Member]</t>
  </si>
  <si>
    <t>Summary of Significant Accounting Policies (Details1) - USD ($)</t>
  </si>
  <si>
    <t>Weighted average number of common shares - basic (in shares)</t>
  </si>
  <si>
    <t>Dilutive securities</t>
  </si>
  <si>
    <t>Options</t>
  </si>
  <si>
    <t>Warrants</t>
  </si>
  <si>
    <t>Weighted average number of common shares - diluted (in shares)</t>
  </si>
  <si>
    <t>Earnings (Loss) per share, basic (in dollars per share)</t>
  </si>
  <si>
    <t>Earnings (Loss) per share, diluted (in dollars per share)</t>
  </si>
  <si>
    <t>Summary of Significant Accounting Policies (Details 2) - USD ($)</t>
  </si>
  <si>
    <t>Potentially dilutive securities</t>
  </si>
  <si>
    <t>Option [Member]</t>
  </si>
  <si>
    <t>Warrant [Member]</t>
  </si>
  <si>
    <t>Summary of Significant Accounting Policies (Details Narrative) - USD ($)</t>
  </si>
  <si>
    <t>Jan. 02, 2019</t>
  </si>
  <si>
    <t>Accounts receivables due</t>
  </si>
  <si>
    <t>30 days</t>
  </si>
  <si>
    <t>Federal statutory tax rate</t>
  </si>
  <si>
    <t>21.00%</t>
  </si>
  <si>
    <t>Advertising costs</t>
  </si>
  <si>
    <t>Operating ROU asset</t>
  </si>
  <si>
    <t>Property And Equipment [Member] | Minimum [Member]</t>
  </si>
  <si>
    <t>Useful lives</t>
  </si>
  <si>
    <t>P5Y</t>
  </si>
  <si>
    <t>Property And Equipment [Member] | Maximum [Member]</t>
  </si>
  <si>
    <t>P7Y</t>
  </si>
  <si>
    <t>Customer Concentration Risk [Member] | Accounts Receivable [Member]</t>
  </si>
  <si>
    <t>Concentration risk</t>
  </si>
  <si>
    <t>38.00%</t>
  </si>
  <si>
    <t>11.00%</t>
  </si>
  <si>
    <t>Property and Equipment (Details) - USD ($)</t>
  </si>
  <si>
    <t>Property, Plant and Equipment [Line Items]</t>
  </si>
  <si>
    <t>Gross Property and equipment</t>
  </si>
  <si>
    <t>Less: Accumulated depreciation</t>
  </si>
  <si>
    <t>Net property and equipment</t>
  </si>
  <si>
    <t>Storage Equipment [Member]</t>
  </si>
  <si>
    <t>Website And Software [Member]</t>
  </si>
  <si>
    <t>Furniture and Fixtures [Member]</t>
  </si>
  <si>
    <t>Leasehold Improvements [Member]</t>
  </si>
  <si>
    <t>Computer Hardware and Software [Member]</t>
  </si>
  <si>
    <t>Data Center Equipment [Member]</t>
  </si>
  <si>
    <t>Property and Equipment (Details Narrative) - USD ($)</t>
  </si>
  <si>
    <t>Depreciation expense</t>
  </si>
  <si>
    <t>Goodwill and Intangible Assets (Details) - USD ($)</t>
  </si>
  <si>
    <t>Intangible assets not subject to amortization</t>
  </si>
  <si>
    <t>Total intangible assets not subject to amortization, Gross amount</t>
  </si>
  <si>
    <t>Total intangible assets not subject to amortization, Accumulated Amortization</t>
  </si>
  <si>
    <t>Total intangible assets not subject to amortization, Net</t>
  </si>
  <si>
    <t>Intangible assets subject to amortization</t>
  </si>
  <si>
    <t>Total Intangible Assets, Gross amount</t>
  </si>
  <si>
    <t>Total Intangible Assets, Accumulated Amortization</t>
  </si>
  <si>
    <t>Total Intangible Assets, Net amount</t>
  </si>
  <si>
    <t>Total Goodwill and Intangible Assets, Gross amount</t>
  </si>
  <si>
    <t>Total Goodwill and Intangible Assets, Accumulated Amortization</t>
  </si>
  <si>
    <t>Total Goodwill and Intangible Assets, Net</t>
  </si>
  <si>
    <t>Goodwill [Member]</t>
  </si>
  <si>
    <t>Estimated life in years</t>
  </si>
  <si>
    <t>Indefinite</t>
  </si>
  <si>
    <t>Trademark [Member]</t>
  </si>
  <si>
    <t>Customer Lists [Member]</t>
  </si>
  <si>
    <t>Customer Lists [Member] | Minimum [Member]</t>
  </si>
  <si>
    <t>Intangible assets subject to amortization, Estimated life in years</t>
  </si>
  <si>
    <t>5 years</t>
  </si>
  <si>
    <t>Customer Lists [Member] | Maximum [Member]</t>
  </si>
  <si>
    <t>15 years</t>
  </si>
  <si>
    <t>ABC Acquired Contracts [Member]</t>
  </si>
  <si>
    <t>SIAS Acquired Contracts [Member]</t>
  </si>
  <si>
    <t>Non-compete Agreements [Member]</t>
  </si>
  <si>
    <t>4 years</t>
  </si>
  <si>
    <t>Goodwill and Intangible Assets (Details 1)</t>
  </si>
  <si>
    <t>Dec. 31, 2019USD ($)</t>
  </si>
  <si>
    <t>Scheduled amortization over next five years</t>
  </si>
  <si>
    <t>2020</t>
  </si>
  <si>
    <t>2021</t>
  </si>
  <si>
    <t>Goodwill and Intangible Assets (Details Narrative) - USD ($)</t>
  </si>
  <si>
    <t>Amortization expense</t>
  </si>
  <si>
    <t>Lease (Details)</t>
  </si>
  <si>
    <t>Finance lease:</t>
  </si>
  <si>
    <t>Amortization of assets, included in depreciation and amortization expense</t>
  </si>
  <si>
    <t>Interest on lease liabilities, included in interest expense</t>
  </si>
  <si>
    <t>Operating lease:</t>
  </si>
  <si>
    <t>Amortization of assets, included in total operating expense</t>
  </si>
  <si>
    <t>Interest on lease liabilities, included in total operating expense</t>
  </si>
  <si>
    <t>Total net lease cost</t>
  </si>
  <si>
    <t>Lease (Details 1) - USD ($)</t>
  </si>
  <si>
    <t>Operating Leases</t>
  </si>
  <si>
    <t>Operating lease ROU asset</t>
  </si>
  <si>
    <t>Current operating lease liabilities</t>
  </si>
  <si>
    <t>Noncurrent operating lease liabilities</t>
  </si>
  <si>
    <t>Total operating lease liabilities</t>
  </si>
  <si>
    <t>Finance leases:</t>
  </si>
  <si>
    <t>Property and equipment, at cost</t>
  </si>
  <si>
    <t>Accumulated amortization</t>
  </si>
  <si>
    <t>Property and equipment, net</t>
  </si>
  <si>
    <t>Current obligations of finance leases</t>
  </si>
  <si>
    <t>Finance leases, net of current obligations</t>
  </si>
  <si>
    <t>Total finance lease liabilities</t>
  </si>
  <si>
    <t>Lease (Details 2)</t>
  </si>
  <si>
    <t>Operating cash flows related to operating leases</t>
  </si>
  <si>
    <t>Financing cash flows related to finance leases</t>
  </si>
  <si>
    <t>Weighted average remaining lease term operating leases (in years)</t>
  </si>
  <si>
    <t>8 years 1 month 13 days</t>
  </si>
  <si>
    <t>Weighted average remaining lease term finance leases (in years)</t>
  </si>
  <si>
    <t>2 years 8 months 16 days</t>
  </si>
  <si>
    <t>Weighted average discount rate operating leases</t>
  </si>
  <si>
    <t>7.00%</t>
  </si>
  <si>
    <t>Weighted average discount rate finance leases</t>
  </si>
  <si>
    <t>6.00%</t>
  </si>
  <si>
    <t>Lease (Details 3) - USD ($)</t>
  </si>
  <si>
    <t>Summary of minimum obligations under operating lease agreements</t>
  </si>
  <si>
    <t>2022</t>
  </si>
  <si>
    <t>2023</t>
  </si>
  <si>
    <t>2024</t>
  </si>
  <si>
    <t>Total lease payments</t>
  </si>
  <si>
    <t>Less: Amounts representing interest</t>
  </si>
  <si>
    <t>Less: Current operating lease liabilities</t>
  </si>
  <si>
    <t>Summary of obligations under Finance leases</t>
  </si>
  <si>
    <t>Less: Current Finance lease liabilities</t>
  </si>
  <si>
    <t>Noncurrent Finance lease liabilities</t>
  </si>
  <si>
    <t>Lease (Details Narrative) - USD ($)</t>
  </si>
  <si>
    <t>Apr. 01, 2019</t>
  </si>
  <si>
    <t>Apr. 01, 2018</t>
  </si>
  <si>
    <t>Mar. 31, 2020</t>
  </si>
  <si>
    <t>Jan. 31, 2020</t>
  </si>
  <si>
    <t>Feb. 01, 2017</t>
  </si>
  <si>
    <t>Operating Leased Assets [Line Items]</t>
  </si>
  <si>
    <t>Operating leases, rent expense, net</t>
  </si>
  <si>
    <t>Discount rate</t>
  </si>
  <si>
    <t>Melville [Member]</t>
  </si>
  <si>
    <t>Lease expiration date</t>
  </si>
  <si>
    <t>Jul. 31,
		2023</t>
  </si>
  <si>
    <t>Operating leases, rent expense</t>
  </si>
  <si>
    <t>Lease Term</t>
  </si>
  <si>
    <t>5 years 3 months</t>
  </si>
  <si>
    <t>3 years 11 months</t>
  </si>
  <si>
    <t>Annual base rent</t>
  </si>
  <si>
    <t>Aug. 31,
		2019</t>
  </si>
  <si>
    <t>Warwick, RI [Member]</t>
  </si>
  <si>
    <t>Jan. 31,
		2020</t>
  </si>
  <si>
    <t>Warwick, RI [Member] | Minimum [Member]</t>
  </si>
  <si>
    <t>Jan. 31,
		2019</t>
  </si>
  <si>
    <t>Warwick, RI [Member] | Maximum [Member]</t>
  </si>
  <si>
    <t>Dallas [Member]</t>
  </si>
  <si>
    <t>13 months</t>
  </si>
  <si>
    <t>Systems Trading</t>
  </si>
  <si>
    <t>Apr. 16,
		2022</t>
  </si>
  <si>
    <t>Jan. 1,
		2023</t>
  </si>
  <si>
    <t>3 years</t>
  </si>
  <si>
    <t>Interest rate</t>
  </si>
  <si>
    <t>6.75%</t>
  </si>
  <si>
    <t>5.00%</t>
  </si>
  <si>
    <t>Fiance leases contingent monthly rental payments</t>
  </si>
  <si>
    <t>Systems Trading | Second Lease</t>
  </si>
  <si>
    <t>Mar. 1,
		2022</t>
  </si>
  <si>
    <t>Systems Trading | First Lease</t>
  </si>
  <si>
    <t>6.70%</t>
  </si>
  <si>
    <t>Commitments and Contingencies (Details Narrative) - USD ($)</t>
  </si>
  <si>
    <t>Interest rate on debt under revolving credit facility excluding prime rate</t>
  </si>
  <si>
    <t>0.50%</t>
  </si>
  <si>
    <t>Total debt amount available under revolving credit facility</t>
  </si>
  <si>
    <t>Revolving Credit Facility</t>
  </si>
  <si>
    <t>Long Term Debt (Details Narrative)</t>
  </si>
  <si>
    <t>Range of option/warrant price per share, Granted</t>
  </si>
  <si>
    <t>Note Payable description</t>
  </si>
  <si>
    <t>In connection with the 2012 acquisition of Message Logic, LLC, the Company acquired software subject to a UCC filing in the amount of $350,000 plus accrued interest. On September 5, 2014 the Company entered into an agreement whereby the Company paid all arrears interest over 7 months at $3,910 per month. In addition, the Company agreed to make monthly interest payments at $1,553 per month with the principal balance of $350,000 payable on April 30, 2016. The Company stopped making interest only payments on October 25, 2018. There has been no default notice from the bank. The Company is in the process of negotiating a final settlement.</t>
  </si>
  <si>
    <t>Stockholders' (Deficit) (Details) - Employee Stock Option [Member] - $ / shares</t>
  </si>
  <si>
    <t>Summary of option/warrant activity</t>
  </si>
  <si>
    <t>Outstanding, beginning</t>
  </si>
  <si>
    <t>Granted</t>
  </si>
  <si>
    <t>Exercised</t>
  </si>
  <si>
    <t>Expired/Cancelled</t>
  </si>
  <si>
    <t>Outstanding, ending</t>
  </si>
  <si>
    <t>Exercisable, ending</t>
  </si>
  <si>
    <t>Option Exercised</t>
  </si>
  <si>
    <t>Range of option/warrant price per share, Expire/Cancelled</t>
  </si>
  <si>
    <t>Weighted Average Exercise Price Outstanding, beginning</t>
  </si>
  <si>
    <t>Weighted Average Exercise Price, Granted</t>
  </si>
  <si>
    <t>Weighted Average Exercise Price, Exercised</t>
  </si>
  <si>
    <t>Weighted Average Exercise Price, Expire/Cancelled</t>
  </si>
  <si>
    <t>Weighted Average Exercise Price Outstanding, ending</t>
  </si>
  <si>
    <t>Minimum [Member]</t>
  </si>
  <si>
    <t>Range of option/warrant price per share, outstanding, beginning</t>
  </si>
  <si>
    <t>Range of option/warrant price per share, outstanding, ending</t>
  </si>
  <si>
    <t>Range of option/warrant price per share, Exercisable ending</t>
  </si>
  <si>
    <t>Maximum [Member]</t>
  </si>
  <si>
    <t>Stockholders' (Deficit) (Details 1) - $ / shares</t>
  </si>
  <si>
    <t>Weighted average fair value of options granted</t>
  </si>
  <si>
    <t>Risk-free interest rate</t>
  </si>
  <si>
    <t>1.79%</t>
  </si>
  <si>
    <t>2.86%</t>
  </si>
  <si>
    <t>Volatility</t>
  </si>
  <si>
    <t>225.00%</t>
  </si>
  <si>
    <t>85.00%</t>
  </si>
  <si>
    <t>Expected life (years)</t>
  </si>
  <si>
    <t>10 years</t>
  </si>
  <si>
    <t>Dividend yield</t>
  </si>
  <si>
    <t>0.00%</t>
  </si>
  <si>
    <t>Stockholders' (Deficit) (Details 2) - Warrant [Member] [Default Label] - $ / shares</t>
  </si>
  <si>
    <t>Stockholders' Deficit (Details Narrative) - USD ($)</t>
  </si>
  <si>
    <t>1 Months Ended</t>
  </si>
  <si>
    <t>Oct. 31, 2018</t>
  </si>
  <si>
    <t>Dec. 31, 2011</t>
  </si>
  <si>
    <t>Jul. 01, 2019</t>
  </si>
  <si>
    <t>Jun. 20, 2017</t>
  </si>
  <si>
    <t>Sep. 25, 2013</t>
  </si>
  <si>
    <t>Aug. 12, 2010</t>
  </si>
  <si>
    <t>Share-based Compensation Arrangement by Share-based Payment Award [Line Items]</t>
  </si>
  <si>
    <t>Capital stock authorized</t>
  </si>
  <si>
    <t>Stock issued for compensation, value</t>
  </si>
  <si>
    <t>Share-based compensation expense for options</t>
  </si>
  <si>
    <t>Total unrecognized compensation expense</t>
  </si>
  <si>
    <t>Weighted average period expected to recognized compensation expense (in years)</t>
  </si>
  <si>
    <t>Series A Preferred Stock Dividend Rate</t>
  </si>
  <si>
    <t>10.00%</t>
  </si>
  <si>
    <t>Accrued dividends</t>
  </si>
  <si>
    <t>2008 Equity Incentive Plan [Member]</t>
  </si>
  <si>
    <t>Maximum term of stock option from the date of grant</t>
  </si>
  <si>
    <t>Options outstanding</t>
  </si>
  <si>
    <t>2010 Incentive Award Plan [Member]</t>
  </si>
  <si>
    <t>Stock available for issuance</t>
  </si>
  <si>
    <t>Reserved shares of common stock for issuance</t>
  </si>
  <si>
    <t>Share options available for future grants</t>
  </si>
  <si>
    <t>Chief Technology Officer [Member]</t>
  </si>
  <si>
    <t>Stock issued for compensation, shares</t>
  </si>
  <si>
    <t>Income Taxes (Details) - USD ($)</t>
  </si>
  <si>
    <t>Net operating loss carry-forward</t>
  </si>
  <si>
    <t>Less: valuation allowance</t>
  </si>
  <si>
    <t>Net deferred tax asset</t>
  </si>
  <si>
    <t>Income Taxes (Details 1) - USD ($)</t>
  </si>
  <si>
    <t>Expected income tax benefit (loss) at statutory rate of 21%</t>
  </si>
  <si>
    <t>State and local tax benefit, net of federal</t>
  </si>
  <si>
    <t>Change in valuation account</t>
  </si>
  <si>
    <t>Income tax expense (benefit)</t>
  </si>
  <si>
    <t>Income Taxes (Details Narrative)</t>
  </si>
  <si>
    <t>Operating loss carryforwards federal</t>
  </si>
  <si>
    <t>Operating loss carryforwards state</t>
  </si>
  <si>
    <t>Federal and state carryforwards expiration date</t>
  </si>
  <si>
    <t>Jan. 1,
		2028</t>
  </si>
  <si>
    <t>Federal statutory rate</t>
  </si>
  <si>
    <t>Related Party Transactions (Details Narrative)</t>
  </si>
  <si>
    <t>Proceeds from related party debt</t>
  </si>
  <si>
    <t>Subsequent Events (Details Narrative) - Subsequent Event [Member]</t>
  </si>
  <si>
    <t>Feb. 07, 2020$ / sharesshares</t>
  </si>
  <si>
    <t>Options exercised | shares</t>
  </si>
  <si>
    <t>Options exercised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30</v>
      </c>
    </row>
    <row r="18" spans="1:4">
      <c r="A18" s="4" t="s">
        <v>31</v>
      </c>
      <c r="B18" s="4" t="s">
        <v>32</v>
      </c>
    </row>
    <row r="19" spans="1:4">
      <c r="A19" s="4" t="s">
        <v>33</v>
      </c>
      <c r="B19" s="4" t="s">
        <v>22</v>
      </c>
    </row>
    <row r="20" spans="1:4">
      <c r="A20" s="4" t="s">
        <v>34</v>
      </c>
      <c r="D20" s="5" t="n">
        <v>1300208</v>
      </c>
    </row>
    <row r="21" spans="1:4">
      <c r="A21" s="4" t="s">
        <v>35</v>
      </c>
      <c r="C21" s="6" t="n">
        <v>12853941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171</v>
      </c>
      <c r="B13" s="4" t="s">
        <v>219</v>
      </c>
    </row>
    <row r="14" spans="1:2">
      <c r="A14" s="4" t="s">
        <v>18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26561</v>
      </c>
      <c r="C3" s="5" t="n">
        <v>228790</v>
      </c>
    </row>
    <row r="4" spans="1:3">
      <c r="A4" s="4" t="s">
        <v>44</v>
      </c>
      <c r="B4" s="6" t="n">
        <v>691436</v>
      </c>
      <c r="C4" s="6" t="n">
        <v>531245</v>
      </c>
    </row>
    <row r="5" spans="1:3">
      <c r="A5" s="4" t="s">
        <v>45</v>
      </c>
      <c r="B5" s="6" t="n">
        <v>80728</v>
      </c>
      <c r="C5" s="6" t="n">
        <v>167891</v>
      </c>
    </row>
    <row r="6" spans="1:3">
      <c r="A6" s="4" t="s">
        <v>46</v>
      </c>
      <c r="B6" s="6" t="n">
        <v>1098725</v>
      </c>
      <c r="C6" s="6" t="n">
        <v>927926</v>
      </c>
    </row>
    <row r="7" spans="1:3">
      <c r="A7" s="3" t="s">
        <v>47</v>
      </c>
    </row>
    <row r="8" spans="1:3">
      <c r="A8" s="4" t="s">
        <v>48</v>
      </c>
      <c r="B8" s="6" t="n">
        <v>6894087</v>
      </c>
      <c r="C8" s="6" t="n">
        <v>5293711</v>
      </c>
    </row>
    <row r="9" spans="1:3">
      <c r="A9" s="4" t="s">
        <v>49</v>
      </c>
      <c r="B9" s="6" t="n">
        <v>-4705256</v>
      </c>
      <c r="C9" s="6" t="n">
        <v>-4005338</v>
      </c>
    </row>
    <row r="10" spans="1:3">
      <c r="A10" s="4" t="s">
        <v>50</v>
      </c>
      <c r="B10" s="6" t="n">
        <v>2188831</v>
      </c>
      <c r="C10" s="6" t="n">
        <v>1288373</v>
      </c>
    </row>
    <row r="11" spans="1:3">
      <c r="A11" s="3" t="s">
        <v>51</v>
      </c>
    </row>
    <row r="12" spans="1:3">
      <c r="A12" s="4" t="s">
        <v>52</v>
      </c>
      <c r="B12" s="6" t="n">
        <v>3015700</v>
      </c>
      <c r="C12" s="6" t="n">
        <v>3015700</v>
      </c>
    </row>
    <row r="13" spans="1:3">
      <c r="A13" s="4" t="s">
        <v>53</v>
      </c>
      <c r="B13" s="6" t="n">
        <v>324267</v>
      </c>
      <c r="C13" s="4" t="s">
        <v>54</v>
      </c>
    </row>
    <row r="14" spans="1:3">
      <c r="A14" s="4" t="s">
        <v>55</v>
      </c>
      <c r="B14" s="6" t="n">
        <v>65433</v>
      </c>
      <c r="C14" s="6" t="n">
        <v>65433</v>
      </c>
    </row>
    <row r="15" spans="1:3">
      <c r="A15" s="4" t="s">
        <v>56</v>
      </c>
      <c r="B15" s="6" t="n">
        <v>649934</v>
      </c>
      <c r="C15" s="6" t="n">
        <v>846713</v>
      </c>
    </row>
    <row r="16" spans="1:3">
      <c r="A16" s="4" t="s">
        <v>57</v>
      </c>
      <c r="B16" s="6" t="n">
        <v>4055334</v>
      </c>
      <c r="C16" s="6" t="n">
        <v>3927846</v>
      </c>
    </row>
    <row r="17" spans="1:3">
      <c r="A17" s="4" t="s">
        <v>58</v>
      </c>
      <c r="B17" s="6" t="n">
        <v>7342890</v>
      </c>
      <c r="C17" s="6" t="n">
        <v>6144145</v>
      </c>
    </row>
    <row r="18" spans="1:3">
      <c r="A18" s="3" t="s">
        <v>59</v>
      </c>
    </row>
    <row r="19" spans="1:3">
      <c r="A19" s="4" t="s">
        <v>60</v>
      </c>
      <c r="B19" s="6" t="n">
        <v>906716</v>
      </c>
      <c r="C19" s="6" t="n">
        <v>988579</v>
      </c>
    </row>
    <row r="20" spans="1:3">
      <c r="A20" s="4" t="s">
        <v>61</v>
      </c>
      <c r="B20" s="6" t="n">
        <v>970997</v>
      </c>
      <c r="C20" s="6" t="n">
        <v>846685</v>
      </c>
    </row>
    <row r="21" spans="1:3">
      <c r="A21" s="4" t="s">
        <v>62</v>
      </c>
      <c r="B21" s="6" t="n">
        <v>432942</v>
      </c>
      <c r="C21" s="6" t="n">
        <v>435406</v>
      </c>
    </row>
    <row r="22" spans="1:3">
      <c r="A22" s="4" t="s">
        <v>63</v>
      </c>
      <c r="B22" s="6" t="n">
        <v>75000</v>
      </c>
      <c r="C22" s="4" t="s">
        <v>54</v>
      </c>
    </row>
    <row r="23" spans="1:3">
      <c r="A23" s="4" t="s">
        <v>64</v>
      </c>
      <c r="B23" s="6" t="n">
        <v>833148</v>
      </c>
      <c r="C23" s="6" t="n">
        <v>509487</v>
      </c>
    </row>
    <row r="24" spans="1:3">
      <c r="A24" s="4" t="s">
        <v>65</v>
      </c>
      <c r="B24" s="6" t="n">
        <v>101505</v>
      </c>
      <c r="C24" s="4" t="s">
        <v>54</v>
      </c>
    </row>
    <row r="25" spans="1:3">
      <c r="A25" s="4" t="s">
        <v>66</v>
      </c>
      <c r="B25" s="6" t="n">
        <v>350000</v>
      </c>
      <c r="C25" s="6" t="n">
        <v>350000</v>
      </c>
    </row>
    <row r="26" spans="1:3">
      <c r="A26" s="4" t="s">
        <v>67</v>
      </c>
      <c r="B26" s="6" t="n">
        <v>3670308</v>
      </c>
      <c r="C26" s="6" t="n">
        <v>3130157</v>
      </c>
    </row>
    <row r="27" spans="1:3">
      <c r="A27" s="4" t="s">
        <v>68</v>
      </c>
      <c r="B27" s="4" t="s">
        <v>54</v>
      </c>
      <c r="C27" s="6" t="n">
        <v>18890</v>
      </c>
    </row>
    <row r="28" spans="1:3">
      <c r="A28" s="4" t="s">
        <v>69</v>
      </c>
      <c r="B28" s="6" t="n">
        <v>231312</v>
      </c>
      <c r="C28" s="4" t="s">
        <v>54</v>
      </c>
    </row>
    <row r="29" spans="1:3">
      <c r="A29" s="4" t="s">
        <v>70</v>
      </c>
      <c r="B29" s="6" t="n">
        <v>1713122</v>
      </c>
      <c r="C29" s="6" t="n">
        <v>1218703</v>
      </c>
    </row>
    <row r="30" spans="1:3">
      <c r="A30" s="4" t="s">
        <v>71</v>
      </c>
      <c r="B30" s="6" t="n">
        <v>1944434</v>
      </c>
      <c r="C30" s="6" t="n">
        <v>1237593</v>
      </c>
    </row>
    <row r="31" spans="1:3">
      <c r="A31" s="4" t="s">
        <v>72</v>
      </c>
      <c r="B31" s="6" t="n">
        <v>5614742</v>
      </c>
      <c r="C31" s="6" t="n">
        <v>4367750</v>
      </c>
    </row>
    <row r="32" spans="1:3">
      <c r="A32" s="3" t="s">
        <v>73</v>
      </c>
    </row>
    <row r="33" spans="1:3">
      <c r="A33" s="4" t="s">
        <v>74</v>
      </c>
      <c r="B33" s="6" t="n">
        <v>1402</v>
      </c>
      <c r="C33" s="6" t="n">
        <v>1402</v>
      </c>
    </row>
    <row r="34" spans="1:3">
      <c r="A34" s="4" t="s">
        <v>75</v>
      </c>
      <c r="B34" s="6" t="n">
        <v>128439</v>
      </c>
      <c r="C34" s="6" t="n">
        <v>128139</v>
      </c>
    </row>
    <row r="35" spans="1:3">
      <c r="A35" s="4" t="s">
        <v>76</v>
      </c>
      <c r="B35" s="6" t="n">
        <v>17456431</v>
      </c>
      <c r="C35" s="6" t="n">
        <v>17409989</v>
      </c>
    </row>
    <row r="36" spans="1:3">
      <c r="A36" s="4" t="s">
        <v>77</v>
      </c>
      <c r="B36" s="6" t="n">
        <v>-15790076</v>
      </c>
      <c r="C36" s="6" t="n">
        <v>-15735624</v>
      </c>
    </row>
    <row r="37" spans="1:3">
      <c r="A37" s="4" t="s">
        <v>78</v>
      </c>
      <c r="B37" s="6" t="n">
        <v>1796196</v>
      </c>
      <c r="C37" s="6" t="n">
        <v>1803906</v>
      </c>
    </row>
    <row r="38" spans="1:3">
      <c r="A38" s="4" t="s">
        <v>79</v>
      </c>
      <c r="B38" s="6" t="n">
        <v>-68048</v>
      </c>
      <c r="C38" s="6" t="n">
        <v>-27511</v>
      </c>
    </row>
    <row r="39" spans="1:3">
      <c r="A39" s="4" t="s">
        <v>80</v>
      </c>
      <c r="B39" s="6" t="n">
        <v>1728148</v>
      </c>
      <c r="C39" s="6" t="n">
        <v>1776395</v>
      </c>
    </row>
    <row r="40" spans="1:3">
      <c r="A40" s="4" t="s">
        <v>81</v>
      </c>
      <c r="B40" s="5" t="n">
        <v>7342890</v>
      </c>
      <c r="C40" s="5" t="n">
        <v>6144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41</v>
      </c>
      <c r="D2" s="2" t="s">
        <v>271</v>
      </c>
    </row>
    <row r="3" spans="1:4">
      <c r="A3" s="3" t="s">
        <v>166</v>
      </c>
    </row>
    <row r="4" spans="1:4">
      <c r="A4" s="4" t="s">
        <v>272</v>
      </c>
      <c r="B4" s="5" t="n">
        <v>-54452</v>
      </c>
      <c r="C4" s="5" t="n">
        <v>146781</v>
      </c>
    </row>
    <row r="5" spans="1:4">
      <c r="A5" s="4" t="s">
        <v>43</v>
      </c>
      <c r="B5" s="6" t="n">
        <v>326561</v>
      </c>
      <c r="C5" s="6" t="n">
        <v>228790</v>
      </c>
      <c r="D5" s="5" t="n">
        <v>105139</v>
      </c>
    </row>
    <row r="6" spans="1:4">
      <c r="A6" s="4" t="s">
        <v>273</v>
      </c>
      <c r="B6" s="6" t="n">
        <v>2571583</v>
      </c>
    </row>
    <row r="7" spans="1:4">
      <c r="A7" s="4" t="s">
        <v>127</v>
      </c>
      <c r="B7" s="5" t="n">
        <v>799666</v>
      </c>
      <c r="C7" s="5" t="n">
        <v>5413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74</v>
      </c>
      <c r="B1" s="2" t="s">
        <v>1</v>
      </c>
    </row>
    <row r="2" spans="1:3">
      <c r="B2" s="2" t="s">
        <v>2</v>
      </c>
      <c r="C2" s="2" t="s">
        <v>41</v>
      </c>
    </row>
    <row r="3" spans="1:3">
      <c r="A3" s="3" t="s">
        <v>275</v>
      </c>
    </row>
    <row r="4" spans="1:3">
      <c r="A4" s="4" t="s">
        <v>276</v>
      </c>
      <c r="B4" s="5" t="n">
        <v>8483608</v>
      </c>
      <c r="C4" s="5" t="n">
        <v>8887402</v>
      </c>
    </row>
    <row r="5" spans="1:3">
      <c r="A5" s="4" t="s">
        <v>277</v>
      </c>
    </row>
    <row r="6" spans="1:3">
      <c r="A6" s="3" t="s">
        <v>275</v>
      </c>
    </row>
    <row r="7" spans="1:3">
      <c r="A7" s="4" t="s">
        <v>276</v>
      </c>
      <c r="B7" s="6" t="n">
        <v>2196133</v>
      </c>
      <c r="C7" s="6" t="n">
        <v>3537362</v>
      </c>
    </row>
    <row r="8" spans="1:3">
      <c r="A8" s="4" t="s">
        <v>278</v>
      </c>
    </row>
    <row r="9" spans="1:3">
      <c r="A9" s="3" t="s">
        <v>275</v>
      </c>
    </row>
    <row r="10" spans="1:3">
      <c r="A10" s="4" t="s">
        <v>276</v>
      </c>
      <c r="B10" s="6" t="n">
        <v>6287475</v>
      </c>
      <c r="C10" s="6" t="n">
        <v>5350040</v>
      </c>
    </row>
    <row r="11" spans="1:3">
      <c r="A11" s="4" t="s">
        <v>279</v>
      </c>
    </row>
    <row r="12" spans="1:3">
      <c r="A12" s="3" t="s">
        <v>275</v>
      </c>
    </row>
    <row r="13" spans="1:3">
      <c r="A13" s="4" t="s">
        <v>276</v>
      </c>
      <c r="B13" s="6" t="n">
        <v>5437684</v>
      </c>
      <c r="C13" s="6" t="n">
        <v>4616707</v>
      </c>
    </row>
    <row r="14" spans="1:3">
      <c r="A14" s="4" t="s">
        <v>280</v>
      </c>
    </row>
    <row r="15" spans="1:3">
      <c r="A15" s="3" t="s">
        <v>275</v>
      </c>
    </row>
    <row r="16" spans="1:3">
      <c r="A16" s="4" t="s">
        <v>276</v>
      </c>
      <c r="B16" s="6" t="n">
        <v>1784658</v>
      </c>
      <c r="C16" s="6" t="n">
        <v>3221704</v>
      </c>
    </row>
    <row r="17" spans="1:3">
      <c r="A17" s="4" t="s">
        <v>281</v>
      </c>
    </row>
    <row r="18" spans="1:3">
      <c r="A18" s="3" t="s">
        <v>275</v>
      </c>
    </row>
    <row r="19" spans="1:3">
      <c r="A19" s="4" t="s">
        <v>276</v>
      </c>
      <c r="B19" s="6" t="n">
        <v>365767</v>
      </c>
      <c r="C19" s="6" t="n">
        <v>603716</v>
      </c>
    </row>
    <row r="20" spans="1:3">
      <c r="A20" s="4" t="s">
        <v>282</v>
      </c>
    </row>
    <row r="21" spans="1:3">
      <c r="A21" s="3" t="s">
        <v>275</v>
      </c>
    </row>
    <row r="22" spans="1:3">
      <c r="A22" s="4" t="s">
        <v>276</v>
      </c>
      <c r="B22" s="6" t="n">
        <v>411475</v>
      </c>
      <c r="C22" s="6" t="n">
        <v>315658</v>
      </c>
    </row>
    <row r="23" spans="1:3">
      <c r="A23" s="4" t="s">
        <v>283</v>
      </c>
    </row>
    <row r="24" spans="1:3">
      <c r="A24" s="3" t="s">
        <v>275</v>
      </c>
    </row>
    <row r="25" spans="1:3">
      <c r="A25" s="4" t="s">
        <v>276</v>
      </c>
      <c r="B25" s="6" t="n">
        <v>484024</v>
      </c>
      <c r="C25" s="6" t="n">
        <v>129617</v>
      </c>
    </row>
    <row r="26" spans="1:3">
      <c r="A26" s="4" t="s">
        <v>284</v>
      </c>
    </row>
    <row r="27" spans="1:3">
      <c r="A27" s="3" t="s">
        <v>275</v>
      </c>
    </row>
    <row r="28" spans="1:3">
      <c r="A28" s="4" t="s">
        <v>276</v>
      </c>
      <c r="B28" s="6" t="n">
        <v>8269792</v>
      </c>
      <c r="C28" s="6" t="n">
        <v>8801417</v>
      </c>
    </row>
    <row r="29" spans="1:3">
      <c r="A29" s="4" t="s">
        <v>285</v>
      </c>
    </row>
    <row r="30" spans="1:3">
      <c r="A30" s="3" t="s">
        <v>275</v>
      </c>
    </row>
    <row r="31" spans="1:3">
      <c r="A31" s="4" t="s">
        <v>276</v>
      </c>
      <c r="B31" s="6" t="n">
        <v>5223868</v>
      </c>
      <c r="C31" s="6" t="n">
        <v>4530722</v>
      </c>
    </row>
    <row r="32" spans="1:3">
      <c r="A32" s="4" t="s">
        <v>286</v>
      </c>
    </row>
    <row r="33" spans="1:3">
      <c r="A33" s="3" t="s">
        <v>275</v>
      </c>
    </row>
    <row r="34" spans="1:3">
      <c r="A34" s="4" t="s">
        <v>276</v>
      </c>
      <c r="B34" s="6" t="n">
        <v>1784658</v>
      </c>
      <c r="C34" s="6" t="n">
        <v>3221704</v>
      </c>
    </row>
    <row r="35" spans="1:3">
      <c r="A35" s="4" t="s">
        <v>287</v>
      </c>
    </row>
    <row r="36" spans="1:3">
      <c r="A36" s="3" t="s">
        <v>275</v>
      </c>
    </row>
    <row r="37" spans="1:3">
      <c r="A37" s="4" t="s">
        <v>276</v>
      </c>
      <c r="B37" s="6" t="n">
        <v>365767</v>
      </c>
      <c r="C37" s="6" t="n">
        <v>603716</v>
      </c>
    </row>
    <row r="38" spans="1:3">
      <c r="A38" s="4" t="s">
        <v>288</v>
      </c>
    </row>
    <row r="39" spans="1:3">
      <c r="A39" s="3" t="s">
        <v>275</v>
      </c>
    </row>
    <row r="40" spans="1:3">
      <c r="A40" s="4" t="s">
        <v>276</v>
      </c>
      <c r="B40" s="6" t="n">
        <v>411475</v>
      </c>
      <c r="C40" s="6" t="n">
        <v>315658</v>
      </c>
    </row>
    <row r="41" spans="1:3">
      <c r="A41" s="4" t="s">
        <v>289</v>
      </c>
    </row>
    <row r="42" spans="1:3">
      <c r="A42" s="3" t="s">
        <v>275</v>
      </c>
    </row>
    <row r="43" spans="1:3">
      <c r="A43" s="4" t="s">
        <v>276</v>
      </c>
      <c r="B43" s="6" t="n">
        <v>484024</v>
      </c>
      <c r="C43" s="6" t="n">
        <v>129617</v>
      </c>
    </row>
    <row r="44" spans="1:3">
      <c r="A44" s="4" t="s">
        <v>290</v>
      </c>
    </row>
    <row r="45" spans="1:3">
      <c r="A45" s="3" t="s">
        <v>275</v>
      </c>
    </row>
    <row r="46" spans="1:3">
      <c r="A46" s="4" t="s">
        <v>276</v>
      </c>
      <c r="C46" s="6" t="n">
        <v>8801417</v>
      </c>
    </row>
    <row r="47" spans="1:3">
      <c r="A47" s="4" t="s">
        <v>291</v>
      </c>
    </row>
    <row r="48" spans="1:3">
      <c r="A48" s="3" t="s">
        <v>275</v>
      </c>
    </row>
    <row r="49" spans="1:3">
      <c r="A49" s="4" t="s">
        <v>276</v>
      </c>
      <c r="B49" s="6" t="n">
        <v>213816</v>
      </c>
      <c r="C49" s="6" t="n">
        <v>85985</v>
      </c>
    </row>
    <row r="50" spans="1:3">
      <c r="A50" s="4" t="s">
        <v>292</v>
      </c>
    </row>
    <row r="51" spans="1:3">
      <c r="A51" s="3" t="s">
        <v>275</v>
      </c>
    </row>
    <row r="52" spans="1:3">
      <c r="A52" s="4" t="s">
        <v>276</v>
      </c>
      <c r="B52" s="6" t="n">
        <v>213816</v>
      </c>
      <c r="C52" s="6" t="n">
        <v>85985</v>
      </c>
    </row>
    <row r="53" spans="1:3">
      <c r="A53" s="4" t="s">
        <v>293</v>
      </c>
    </row>
    <row r="54" spans="1:3">
      <c r="A54" s="3" t="s">
        <v>275</v>
      </c>
    </row>
    <row r="55" spans="1:3">
      <c r="A55" s="4" t="s">
        <v>276</v>
      </c>
      <c r="B55" s="4" t="s">
        <v>54</v>
      </c>
      <c r="C55" s="4" t="s">
        <v>54</v>
      </c>
    </row>
    <row r="56" spans="1:3">
      <c r="A56" s="4" t="s">
        <v>294</v>
      </c>
    </row>
    <row r="57" spans="1:3">
      <c r="A57" s="3" t="s">
        <v>275</v>
      </c>
    </row>
    <row r="58" spans="1:3">
      <c r="A58" s="4" t="s">
        <v>276</v>
      </c>
      <c r="B58" s="4" t="s">
        <v>54</v>
      </c>
      <c r="C58" s="4" t="s">
        <v>54</v>
      </c>
    </row>
    <row r="59" spans="1:3">
      <c r="A59" s="4" t="s">
        <v>295</v>
      </c>
    </row>
    <row r="60" spans="1:3">
      <c r="A60" s="3" t="s">
        <v>275</v>
      </c>
    </row>
    <row r="61" spans="1:3">
      <c r="A61" s="4" t="s">
        <v>276</v>
      </c>
      <c r="B61" s="4" t="s">
        <v>54</v>
      </c>
      <c r="C61" s="4" t="s">
        <v>54</v>
      </c>
    </row>
    <row r="62" spans="1:3">
      <c r="A62" s="4" t="s">
        <v>296</v>
      </c>
    </row>
    <row r="63" spans="1:3">
      <c r="A63" s="3" t="s">
        <v>275</v>
      </c>
    </row>
    <row r="64" spans="1:3">
      <c r="A64" s="4" t="s">
        <v>276</v>
      </c>
      <c r="B64" s="4" t="s">
        <v>54</v>
      </c>
      <c r="C64" s="4" t="s">
        <v>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7</v>
      </c>
      <c r="B1" s="2" t="s">
        <v>1</v>
      </c>
    </row>
    <row r="2" spans="1:3">
      <c r="B2" s="2" t="s">
        <v>2</v>
      </c>
      <c r="C2" s="2" t="s">
        <v>41</v>
      </c>
    </row>
    <row r="3" spans="1:3">
      <c r="A3" s="3" t="s">
        <v>169</v>
      </c>
    </row>
    <row r="4" spans="1:3">
      <c r="A4" s="4" t="s">
        <v>110</v>
      </c>
      <c r="B4" s="5" t="n">
        <v>-54452</v>
      </c>
      <c r="C4" s="5" t="n">
        <v>146781</v>
      </c>
    </row>
    <row r="5" spans="1:3">
      <c r="A5" s="4" t="s">
        <v>298</v>
      </c>
      <c r="B5" s="6" t="n">
        <v>128156678</v>
      </c>
      <c r="C5" s="6" t="n">
        <v>128139418</v>
      </c>
    </row>
    <row r="6" spans="1:3">
      <c r="A6" s="3" t="s">
        <v>299</v>
      </c>
    </row>
    <row r="7" spans="1:3">
      <c r="A7" s="4" t="s">
        <v>300</v>
      </c>
      <c r="B7" s="4" t="s">
        <v>54</v>
      </c>
      <c r="C7" s="6" t="n">
        <v>3667227</v>
      </c>
    </row>
    <row r="8" spans="1:3">
      <c r="A8" s="4" t="s">
        <v>301</v>
      </c>
      <c r="B8" s="4" t="s">
        <v>54</v>
      </c>
      <c r="C8" s="6" t="n">
        <v>133334</v>
      </c>
    </row>
    <row r="9" spans="1:3">
      <c r="A9" s="4" t="s">
        <v>302</v>
      </c>
      <c r="B9" s="6" t="n">
        <v>128156678</v>
      </c>
      <c r="C9" s="6" t="n">
        <v>131939979</v>
      </c>
    </row>
    <row r="10" spans="1:3">
      <c r="A10" s="4" t="s">
        <v>303</v>
      </c>
      <c r="B10" s="5" t="n">
        <v>0</v>
      </c>
      <c r="C10" s="5" t="n">
        <v>0</v>
      </c>
    </row>
    <row r="11" spans="1:3">
      <c r="A11" s="4" t="s">
        <v>304</v>
      </c>
      <c r="B11" s="5" t="n">
        <v>0</v>
      </c>
      <c r="C11"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5</v>
      </c>
      <c r="B1" s="2" t="s">
        <v>1</v>
      </c>
    </row>
    <row r="2" spans="1:3">
      <c r="B2" s="2" t="s">
        <v>2</v>
      </c>
      <c r="C2" s="2" t="s">
        <v>41</v>
      </c>
    </row>
    <row r="3" spans="1:3">
      <c r="A3" s="4" t="s">
        <v>306</v>
      </c>
      <c r="B3" s="5" t="n">
        <v>8559158</v>
      </c>
      <c r="C3" s="5" t="n">
        <v>2098292</v>
      </c>
    </row>
    <row r="4" spans="1:3">
      <c r="A4" s="4" t="s">
        <v>307</v>
      </c>
    </row>
    <row r="5" spans="1:3">
      <c r="A5" s="4" t="s">
        <v>306</v>
      </c>
      <c r="B5" s="6" t="n">
        <v>8425824</v>
      </c>
      <c r="C5" s="6" t="n">
        <v>2098292</v>
      </c>
    </row>
    <row r="6" spans="1:3">
      <c r="A6" s="4" t="s">
        <v>308</v>
      </c>
    </row>
    <row r="7" spans="1:3">
      <c r="A7" s="4" t="s">
        <v>306</v>
      </c>
      <c r="B7" s="5" t="n">
        <v>133334</v>
      </c>
      <c r="C7" s="4" t="s">
        <v>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2</v>
      </c>
      <c r="B1" s="2" t="s">
        <v>2</v>
      </c>
      <c r="C1" s="2" t="s">
        <v>41</v>
      </c>
    </row>
    <row r="2" spans="1:3">
      <c r="A2" s="3" t="s">
        <v>83</v>
      </c>
    </row>
    <row r="3" spans="1:3">
      <c r="A3" s="4" t="s">
        <v>84</v>
      </c>
      <c r="B3" s="5" t="n">
        <v>30000</v>
      </c>
      <c r="C3" s="5" t="n">
        <v>30000</v>
      </c>
    </row>
    <row r="4" spans="1:3">
      <c r="A4" s="4" t="s">
        <v>85</v>
      </c>
      <c r="B4" s="7" t="n">
        <v>0.001</v>
      </c>
      <c r="C4" s="7" t="n">
        <v>0.001</v>
      </c>
    </row>
    <row r="5" spans="1:3">
      <c r="A5" s="4" t="s">
        <v>86</v>
      </c>
      <c r="B5" s="6" t="n">
        <v>10000000</v>
      </c>
      <c r="C5" s="6" t="n">
        <v>10000000</v>
      </c>
    </row>
    <row r="6" spans="1:3">
      <c r="A6" s="4" t="s">
        <v>87</v>
      </c>
      <c r="B6" s="6" t="n">
        <v>1401786</v>
      </c>
      <c r="C6" s="6" t="n">
        <v>1401786</v>
      </c>
    </row>
    <row r="7" spans="1:3">
      <c r="A7" s="4" t="s">
        <v>88</v>
      </c>
      <c r="B7" s="6" t="n">
        <v>1401786</v>
      </c>
      <c r="C7" s="6" t="n">
        <v>1401786</v>
      </c>
    </row>
    <row r="8" spans="1:3">
      <c r="A8" s="4" t="s">
        <v>89</v>
      </c>
      <c r="B8" s="7" t="n">
        <v>0.001</v>
      </c>
      <c r="C8" s="7" t="n">
        <v>0.001</v>
      </c>
    </row>
    <row r="9" spans="1:3">
      <c r="A9" s="4" t="s">
        <v>90</v>
      </c>
      <c r="B9" s="6" t="n">
        <v>250000000</v>
      </c>
      <c r="C9" s="6" t="n">
        <v>250000000</v>
      </c>
    </row>
    <row r="10" spans="1:3">
      <c r="A10" s="4" t="s">
        <v>91</v>
      </c>
      <c r="B10" s="6" t="n">
        <v>128439418</v>
      </c>
      <c r="C10" s="6" t="n">
        <v>128139418</v>
      </c>
    </row>
    <row r="11" spans="1:3">
      <c r="A11" s="4" t="s">
        <v>92</v>
      </c>
      <c r="B11" s="6" t="n">
        <v>128439418</v>
      </c>
      <c r="C11" s="6" t="n">
        <v>128139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09</v>
      </c>
      <c r="B1" s="2" t="s">
        <v>1</v>
      </c>
    </row>
    <row r="2" spans="1:4">
      <c r="B2" s="2" t="s">
        <v>2</v>
      </c>
      <c r="C2" s="2" t="s">
        <v>41</v>
      </c>
      <c r="D2" s="2" t="s">
        <v>310</v>
      </c>
    </row>
    <row r="3" spans="1:4">
      <c r="A3" s="4" t="s">
        <v>311</v>
      </c>
      <c r="B3" s="4" t="s">
        <v>312</v>
      </c>
    </row>
    <row r="4" spans="1:4">
      <c r="A4" s="4" t="s">
        <v>313</v>
      </c>
      <c r="B4" s="4" t="s">
        <v>314</v>
      </c>
    </row>
    <row r="5" spans="1:4">
      <c r="A5" s="4" t="s">
        <v>315</v>
      </c>
      <c r="B5" s="5" t="n">
        <v>259920</v>
      </c>
      <c r="C5" s="5" t="n">
        <v>216784</v>
      </c>
    </row>
    <row r="6" spans="1:4">
      <c r="A6" s="4" t="s">
        <v>316</v>
      </c>
      <c r="B6" s="6" t="n">
        <v>324267</v>
      </c>
      <c r="C6" s="4" t="s">
        <v>54</v>
      </c>
      <c r="D6" s="5" t="n">
        <v>351699</v>
      </c>
    </row>
    <row r="7" spans="1:4">
      <c r="A7" s="4" t="s">
        <v>126</v>
      </c>
      <c r="B7" s="5" t="n">
        <v>332817</v>
      </c>
      <c r="D7" s="5" t="n">
        <v>356689</v>
      </c>
    </row>
    <row r="8" spans="1:4">
      <c r="A8" s="4" t="s">
        <v>317</v>
      </c>
    </row>
    <row r="9" spans="1:4">
      <c r="A9" s="4" t="s">
        <v>318</v>
      </c>
      <c r="B9" s="4" t="s">
        <v>319</v>
      </c>
    </row>
    <row r="10" spans="1:4">
      <c r="A10" s="4" t="s">
        <v>320</v>
      </c>
    </row>
    <row r="11" spans="1:4">
      <c r="A11" s="4" t="s">
        <v>318</v>
      </c>
      <c r="B11" s="4" t="s">
        <v>321</v>
      </c>
    </row>
    <row r="12" spans="1:4">
      <c r="A12" s="4" t="s">
        <v>322</v>
      </c>
    </row>
    <row r="13" spans="1:4">
      <c r="A13" s="4" t="s">
        <v>323</v>
      </c>
      <c r="B13" s="4" t="s">
        <v>324</v>
      </c>
      <c r="C13" s="4" t="s">
        <v>3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41</v>
      </c>
    </row>
    <row r="2" spans="1:3">
      <c r="A2" s="3" t="s">
        <v>327</v>
      </c>
    </row>
    <row r="3" spans="1:3">
      <c r="A3" s="4" t="s">
        <v>328</v>
      </c>
      <c r="B3" s="5" t="n">
        <v>6894087</v>
      </c>
      <c r="C3" s="5" t="n">
        <v>5293711</v>
      </c>
    </row>
    <row r="4" spans="1:3">
      <c r="A4" s="4" t="s">
        <v>329</v>
      </c>
      <c r="B4" s="6" t="n">
        <v>4705256</v>
      </c>
      <c r="C4" s="6" t="n">
        <v>4005338</v>
      </c>
    </row>
    <row r="5" spans="1:3">
      <c r="A5" s="4" t="s">
        <v>330</v>
      </c>
      <c r="B5" s="6" t="n">
        <v>2188831</v>
      </c>
      <c r="C5" s="6" t="n">
        <v>1288373</v>
      </c>
    </row>
    <row r="6" spans="1:3">
      <c r="A6" s="4" t="s">
        <v>331</v>
      </c>
    </row>
    <row r="7" spans="1:3">
      <c r="A7" s="3" t="s">
        <v>327</v>
      </c>
    </row>
    <row r="8" spans="1:3">
      <c r="A8" s="4" t="s">
        <v>328</v>
      </c>
      <c r="B8" s="6" t="n">
        <v>756236</v>
      </c>
      <c r="C8" s="6" t="n">
        <v>756236</v>
      </c>
    </row>
    <row r="9" spans="1:3">
      <c r="A9" s="4" t="s">
        <v>332</v>
      </c>
    </row>
    <row r="10" spans="1:3">
      <c r="A10" s="3" t="s">
        <v>327</v>
      </c>
    </row>
    <row r="11" spans="1:3">
      <c r="A11" s="4" t="s">
        <v>328</v>
      </c>
      <c r="B11" s="6" t="n">
        <v>533417</v>
      </c>
      <c r="C11" s="6" t="n">
        <v>533418</v>
      </c>
    </row>
    <row r="12" spans="1:3">
      <c r="A12" s="4" t="s">
        <v>333</v>
      </c>
    </row>
    <row r="13" spans="1:3">
      <c r="A13" s="3" t="s">
        <v>327</v>
      </c>
    </row>
    <row r="14" spans="1:3">
      <c r="A14" s="4" t="s">
        <v>328</v>
      </c>
      <c r="B14" s="6" t="n">
        <v>27131</v>
      </c>
      <c r="C14" s="6" t="n">
        <v>25975</v>
      </c>
    </row>
    <row r="15" spans="1:3">
      <c r="A15" s="4" t="s">
        <v>334</v>
      </c>
    </row>
    <row r="16" spans="1:3">
      <c r="A16" s="3" t="s">
        <v>327</v>
      </c>
    </row>
    <row r="17" spans="1:3">
      <c r="A17" s="4" t="s">
        <v>328</v>
      </c>
      <c r="B17" s="6" t="n">
        <v>16846</v>
      </c>
      <c r="C17" s="6" t="n">
        <v>13104</v>
      </c>
    </row>
    <row r="18" spans="1:3">
      <c r="A18" s="4" t="s">
        <v>335</v>
      </c>
    </row>
    <row r="19" spans="1:3">
      <c r="A19" s="3" t="s">
        <v>327</v>
      </c>
    </row>
    <row r="20" spans="1:3">
      <c r="A20" s="4" t="s">
        <v>328</v>
      </c>
      <c r="B20" s="6" t="n">
        <v>1218464</v>
      </c>
      <c r="C20" s="6" t="n">
        <v>1211658</v>
      </c>
    </row>
    <row r="21" spans="1:3">
      <c r="A21" s="4" t="s">
        <v>336</v>
      </c>
    </row>
    <row r="22" spans="1:3">
      <c r="A22" s="3" t="s">
        <v>327</v>
      </c>
    </row>
    <row r="23" spans="1:3">
      <c r="A23" s="4" t="s">
        <v>328</v>
      </c>
      <c r="B23" s="5" t="n">
        <v>4341993</v>
      </c>
      <c r="C23" s="5" t="n">
        <v>27533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7</v>
      </c>
      <c r="B1" s="2" t="s">
        <v>1</v>
      </c>
    </row>
    <row r="2" spans="1:3">
      <c r="B2" s="2" t="s">
        <v>2</v>
      </c>
      <c r="C2" s="2" t="s">
        <v>41</v>
      </c>
    </row>
    <row r="3" spans="1:3">
      <c r="A3" s="3" t="s">
        <v>172</v>
      </c>
    </row>
    <row r="4" spans="1:3">
      <c r="A4" s="4" t="s">
        <v>338</v>
      </c>
      <c r="B4" s="5" t="n">
        <v>699918</v>
      </c>
      <c r="C4" s="5" t="n">
        <v>4051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9</v>
      </c>
      <c r="B1" s="2" t="s">
        <v>1</v>
      </c>
    </row>
    <row r="2" spans="1:3">
      <c r="B2" s="2" t="s">
        <v>2</v>
      </c>
      <c r="C2" s="2" t="s">
        <v>41</v>
      </c>
    </row>
    <row r="3" spans="1:3">
      <c r="A3" s="3" t="s">
        <v>340</v>
      </c>
    </row>
    <row r="4" spans="1:3">
      <c r="A4" s="4" t="s">
        <v>341</v>
      </c>
      <c r="B4" s="5" t="n">
        <v>3309968</v>
      </c>
    </row>
    <row r="5" spans="1:3">
      <c r="A5" s="4" t="s">
        <v>342</v>
      </c>
      <c r="B5" s="4" t="s">
        <v>54</v>
      </c>
    </row>
    <row r="6" spans="1:3">
      <c r="A6" s="4" t="s">
        <v>343</v>
      </c>
      <c r="B6" s="6" t="n">
        <v>3309968</v>
      </c>
    </row>
    <row r="7" spans="1:3">
      <c r="A7" s="3" t="s">
        <v>344</v>
      </c>
    </row>
    <row r="8" spans="1:3">
      <c r="A8" s="4" t="s">
        <v>345</v>
      </c>
      <c r="B8" s="6" t="n">
        <v>2139421</v>
      </c>
    </row>
    <row r="9" spans="1:3">
      <c r="A9" s="4" t="s">
        <v>346</v>
      </c>
      <c r="B9" s="6" t="n">
        <v>1783755</v>
      </c>
    </row>
    <row r="10" spans="1:3">
      <c r="A10" s="4" t="s">
        <v>347</v>
      </c>
      <c r="B10" s="6" t="n">
        <v>649934</v>
      </c>
      <c r="C10" s="5" t="n">
        <v>846713</v>
      </c>
    </row>
    <row r="11" spans="1:3">
      <c r="A11" s="4" t="s">
        <v>348</v>
      </c>
      <c r="B11" s="6" t="n">
        <v>5449389</v>
      </c>
    </row>
    <row r="12" spans="1:3">
      <c r="A12" s="4" t="s">
        <v>349</v>
      </c>
      <c r="B12" s="6" t="n">
        <v>1783755</v>
      </c>
    </row>
    <row r="13" spans="1:3">
      <c r="A13" s="4" t="s">
        <v>350</v>
      </c>
      <c r="B13" s="6" t="n">
        <v>3665634</v>
      </c>
    </row>
    <row r="14" spans="1:3">
      <c r="A14" s="4" t="s">
        <v>351</v>
      </c>
    </row>
    <row r="15" spans="1:3">
      <c r="A15" s="3" t="s">
        <v>340</v>
      </c>
    </row>
    <row r="16" spans="1:3">
      <c r="A16" s="4" t="s">
        <v>341</v>
      </c>
      <c r="B16" s="6" t="n">
        <v>3015700</v>
      </c>
    </row>
    <row r="17" spans="1:3">
      <c r="A17" s="4" t="s">
        <v>342</v>
      </c>
      <c r="B17" s="4" t="s">
        <v>54</v>
      </c>
    </row>
    <row r="18" spans="1:3">
      <c r="A18" s="4" t="s">
        <v>343</v>
      </c>
      <c r="B18" s="5" t="n">
        <v>3015700</v>
      </c>
    </row>
    <row r="19" spans="1:3">
      <c r="A19" s="3" t="s">
        <v>344</v>
      </c>
    </row>
    <row r="20" spans="1:3">
      <c r="A20" s="4" t="s">
        <v>352</v>
      </c>
      <c r="B20" s="4" t="s">
        <v>353</v>
      </c>
    </row>
    <row r="21" spans="1:3">
      <c r="A21" s="4" t="s">
        <v>354</v>
      </c>
    </row>
    <row r="22" spans="1:3">
      <c r="A22" s="3" t="s">
        <v>340</v>
      </c>
    </row>
    <row r="23" spans="1:3">
      <c r="A23" s="4" t="s">
        <v>341</v>
      </c>
      <c r="B23" s="5" t="n">
        <v>294268</v>
      </c>
    </row>
    <row r="24" spans="1:3">
      <c r="A24" s="4" t="s">
        <v>342</v>
      </c>
      <c r="B24" s="4" t="s">
        <v>54</v>
      </c>
    </row>
    <row r="25" spans="1:3">
      <c r="A25" s="4" t="s">
        <v>343</v>
      </c>
      <c r="B25" s="5" t="n">
        <v>294268</v>
      </c>
    </row>
    <row r="26" spans="1:3">
      <c r="A26" s="3" t="s">
        <v>344</v>
      </c>
    </row>
    <row r="27" spans="1:3">
      <c r="A27" s="4" t="s">
        <v>352</v>
      </c>
      <c r="B27" s="4" t="s">
        <v>353</v>
      </c>
    </row>
    <row r="28" spans="1:3">
      <c r="A28" s="4" t="s">
        <v>355</v>
      </c>
    </row>
    <row r="29" spans="1:3">
      <c r="A29" s="3" t="s">
        <v>344</v>
      </c>
    </row>
    <row r="30" spans="1:3">
      <c r="A30" s="4" t="s">
        <v>345</v>
      </c>
      <c r="B30" s="5" t="n">
        <v>897274</v>
      </c>
    </row>
    <row r="31" spans="1:3">
      <c r="A31" s="4" t="s">
        <v>346</v>
      </c>
      <c r="B31" s="6" t="n">
        <v>897274</v>
      </c>
    </row>
    <row r="32" spans="1:3">
      <c r="A32" s="4" t="s">
        <v>347</v>
      </c>
      <c r="B32" s="4" t="s">
        <v>54</v>
      </c>
    </row>
    <row r="33" spans="1:3">
      <c r="A33" s="4" t="s">
        <v>356</v>
      </c>
    </row>
    <row r="34" spans="1:3">
      <c r="A34" s="3" t="s">
        <v>344</v>
      </c>
    </row>
    <row r="35" spans="1:3">
      <c r="A35" s="4" t="s">
        <v>357</v>
      </c>
      <c r="B35" s="4" t="s">
        <v>358</v>
      </c>
    </row>
    <row r="36" spans="1:3">
      <c r="A36" s="4" t="s">
        <v>359</v>
      </c>
    </row>
    <row r="37" spans="1:3">
      <c r="A37" s="3" t="s">
        <v>344</v>
      </c>
    </row>
    <row r="38" spans="1:3">
      <c r="A38" s="4" t="s">
        <v>357</v>
      </c>
      <c r="B38" s="4" t="s">
        <v>360</v>
      </c>
    </row>
    <row r="39" spans="1:3">
      <c r="A39" s="4" t="s">
        <v>361</v>
      </c>
    </row>
    <row r="40" spans="1:3">
      <c r="A40" s="3" t="s">
        <v>344</v>
      </c>
    </row>
    <row r="41" spans="1:3">
      <c r="A41" s="4" t="s">
        <v>345</v>
      </c>
      <c r="B41" s="5" t="n">
        <v>310000</v>
      </c>
    </row>
    <row r="42" spans="1:3">
      <c r="A42" s="4" t="s">
        <v>346</v>
      </c>
      <c r="B42" s="6" t="n">
        <v>196334</v>
      </c>
    </row>
    <row r="43" spans="1:3">
      <c r="A43" s="4" t="s">
        <v>347</v>
      </c>
      <c r="B43" s="5" t="n">
        <v>113666</v>
      </c>
    </row>
    <row r="44" spans="1:3">
      <c r="A44" s="4" t="s">
        <v>357</v>
      </c>
      <c r="B44" s="4" t="s">
        <v>358</v>
      </c>
    </row>
    <row r="45" spans="1:3">
      <c r="A45" s="4" t="s">
        <v>362</v>
      </c>
    </row>
    <row r="46" spans="1:3">
      <c r="A46" s="3" t="s">
        <v>344</v>
      </c>
    </row>
    <row r="47" spans="1:3">
      <c r="A47" s="4" t="s">
        <v>345</v>
      </c>
      <c r="B47" s="5" t="n">
        <v>660000</v>
      </c>
    </row>
    <row r="48" spans="1:3">
      <c r="A48" s="4" t="s">
        <v>346</v>
      </c>
      <c r="B48" s="6" t="n">
        <v>418000</v>
      </c>
    </row>
    <row r="49" spans="1:3">
      <c r="A49" s="4" t="s">
        <v>347</v>
      </c>
      <c r="B49" s="5" t="n">
        <v>242000</v>
      </c>
    </row>
    <row r="50" spans="1:3">
      <c r="A50" s="4" t="s">
        <v>357</v>
      </c>
      <c r="B50" s="4" t="s">
        <v>358</v>
      </c>
    </row>
    <row r="51" spans="1:3">
      <c r="A51" s="4" t="s">
        <v>363</v>
      </c>
    </row>
    <row r="52" spans="1:3">
      <c r="A52" s="3" t="s">
        <v>344</v>
      </c>
    </row>
    <row r="53" spans="1:3">
      <c r="A53" s="4" t="s">
        <v>345</v>
      </c>
      <c r="B53" s="5" t="n">
        <v>272147</v>
      </c>
    </row>
    <row r="54" spans="1:3">
      <c r="A54" s="4" t="s">
        <v>346</v>
      </c>
      <c r="B54" s="6" t="n">
        <v>272147</v>
      </c>
    </row>
    <row r="55" spans="1:3">
      <c r="A55" s="4" t="s">
        <v>347</v>
      </c>
      <c r="B55" s="4" t="s">
        <v>54</v>
      </c>
    </row>
    <row r="56" spans="1:3">
      <c r="A56" s="4" t="s">
        <v>357</v>
      </c>
      <c r="B5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65</v>
      </c>
      <c r="B1" s="2" t="s">
        <v>366</v>
      </c>
    </row>
    <row r="2" spans="1:2">
      <c r="A2" s="3" t="s">
        <v>367</v>
      </c>
    </row>
    <row r="3" spans="1:2">
      <c r="A3" s="4" t="s">
        <v>368</v>
      </c>
      <c r="B3" s="5" t="n">
        <v>194000</v>
      </c>
    </row>
    <row r="4" spans="1:2">
      <c r="A4" s="4" t="s">
        <v>369</v>
      </c>
      <c r="B4" s="6" t="n">
        <v>161666</v>
      </c>
    </row>
    <row r="5" spans="1:2">
      <c r="A5" s="4" t="s">
        <v>151</v>
      </c>
      <c r="B5" s="5" t="n">
        <v>3556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0</v>
      </c>
      <c r="B1" s="2" t="s">
        <v>1</v>
      </c>
    </row>
    <row r="2" spans="1:3">
      <c r="B2" s="2" t="s">
        <v>2</v>
      </c>
      <c r="C2" s="2" t="s">
        <v>41</v>
      </c>
    </row>
    <row r="3" spans="1:3">
      <c r="A3" s="3" t="s">
        <v>175</v>
      </c>
    </row>
    <row r="4" spans="1:3">
      <c r="A4" s="4" t="s">
        <v>371</v>
      </c>
      <c r="B4" s="5" t="n">
        <v>196779</v>
      </c>
      <c r="C4" s="5" t="n">
        <v>197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72</v>
      </c>
      <c r="B1" s="2" t="s">
        <v>1</v>
      </c>
    </row>
    <row r="2" spans="1:2">
      <c r="B2" s="2" t="s">
        <v>366</v>
      </c>
    </row>
    <row r="3" spans="1:2">
      <c r="A3" s="3" t="s">
        <v>373</v>
      </c>
    </row>
    <row r="4" spans="1:2">
      <c r="A4" s="4" t="s">
        <v>374</v>
      </c>
      <c r="B4" s="5" t="n">
        <v>674040</v>
      </c>
    </row>
    <row r="5" spans="1:2">
      <c r="A5" s="4" t="s">
        <v>375</v>
      </c>
      <c r="B5" s="6" t="n">
        <v>174322</v>
      </c>
    </row>
    <row r="6" spans="1:2">
      <c r="A6" s="3" t="s">
        <v>376</v>
      </c>
    </row>
    <row r="7" spans="1:2">
      <c r="A7" s="4" t="s">
        <v>377</v>
      </c>
      <c r="B7" s="6" t="n">
        <v>69428</v>
      </c>
    </row>
    <row r="8" spans="1:2">
      <c r="A8" s="4" t="s">
        <v>378</v>
      </c>
      <c r="B8" s="6" t="n">
        <v>24168</v>
      </c>
    </row>
    <row r="9" spans="1:2">
      <c r="A9" s="4" t="s">
        <v>379</v>
      </c>
      <c r="B9" s="5" t="n">
        <v>9419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80</v>
      </c>
      <c r="B1" s="2" t="s">
        <v>2</v>
      </c>
      <c r="C1" s="2" t="s">
        <v>310</v>
      </c>
      <c r="D1" s="2" t="s">
        <v>41</v>
      </c>
    </row>
    <row r="2" spans="1:4">
      <c r="A2" s="3" t="s">
        <v>381</v>
      </c>
    </row>
    <row r="3" spans="1:4">
      <c r="A3" s="4" t="s">
        <v>382</v>
      </c>
      <c r="B3" s="5" t="n">
        <v>324267</v>
      </c>
      <c r="C3" s="5" t="n">
        <v>351699</v>
      </c>
      <c r="D3" s="4" t="s">
        <v>54</v>
      </c>
    </row>
    <row r="4" spans="1:4">
      <c r="A4" s="4" t="s">
        <v>383</v>
      </c>
      <c r="B4" s="6" t="n">
        <v>101505</v>
      </c>
      <c r="D4" s="4" t="s">
        <v>54</v>
      </c>
    </row>
    <row r="5" spans="1:4">
      <c r="A5" s="4" t="s">
        <v>384</v>
      </c>
      <c r="B5" s="6" t="n">
        <v>231312</v>
      </c>
      <c r="D5" s="4" t="s">
        <v>54</v>
      </c>
    </row>
    <row r="6" spans="1:4">
      <c r="A6" s="4" t="s">
        <v>385</v>
      </c>
      <c r="B6" s="6" t="n">
        <v>332817</v>
      </c>
      <c r="C6" s="5" t="n">
        <v>356689</v>
      </c>
    </row>
    <row r="7" spans="1:4">
      <c r="A7" s="3" t="s">
        <v>386</v>
      </c>
    </row>
    <row r="8" spans="1:4">
      <c r="A8" s="4" t="s">
        <v>387</v>
      </c>
      <c r="B8" s="6" t="n">
        <v>3596400</v>
      </c>
    </row>
    <row r="9" spans="1:4">
      <c r="A9" s="4" t="s">
        <v>388</v>
      </c>
      <c r="B9" s="6" t="n">
        <v>1524552</v>
      </c>
    </row>
    <row r="10" spans="1:4">
      <c r="A10" s="4" t="s">
        <v>389</v>
      </c>
      <c r="B10" s="6" t="n">
        <v>2071848</v>
      </c>
    </row>
    <row r="11" spans="1:4">
      <c r="A11" s="4" t="s">
        <v>390</v>
      </c>
      <c r="B11" s="6" t="n">
        <v>833148</v>
      </c>
    </row>
    <row r="12" spans="1:4">
      <c r="A12" s="4" t="s">
        <v>391</v>
      </c>
      <c r="B12" s="6" t="n">
        <v>1713122</v>
      </c>
    </row>
    <row r="13" spans="1:4">
      <c r="A13" s="4" t="s">
        <v>392</v>
      </c>
      <c r="B13" s="5" t="n">
        <v>2546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5"/>
  </cols>
  <sheetData>
    <row r="1" spans="1:2">
      <c r="A1" s="1" t="s">
        <v>393</v>
      </c>
      <c r="B1" s="2" t="s">
        <v>1</v>
      </c>
    </row>
    <row r="2" spans="1:2">
      <c r="B2" s="2" t="s">
        <v>366</v>
      </c>
    </row>
    <row r="3" spans="1:2">
      <c r="A3" s="3" t="s">
        <v>178</v>
      </c>
    </row>
    <row r="4" spans="1:2">
      <c r="A4" s="4" t="s">
        <v>394</v>
      </c>
      <c r="B4" s="5" t="n">
        <v>8550</v>
      </c>
    </row>
    <row r="5" spans="1:2">
      <c r="A5" s="4" t="s">
        <v>395</v>
      </c>
      <c r="B5" s="5" t="n">
        <v>741940</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04</v>
      </c>
      <c r="B1" s="2" t="s">
        <v>2</v>
      </c>
      <c r="C1" s="2" t="s">
        <v>310</v>
      </c>
      <c r="D1" s="2" t="s">
        <v>41</v>
      </c>
    </row>
    <row r="2" spans="1:4">
      <c r="A2" s="3" t="s">
        <v>405</v>
      </c>
    </row>
    <row r="3" spans="1:4">
      <c r="A3" s="4" t="s">
        <v>368</v>
      </c>
      <c r="B3" s="5" t="n">
        <v>101505</v>
      </c>
    </row>
    <row r="4" spans="1:4">
      <c r="A4" s="4" t="s">
        <v>369</v>
      </c>
      <c r="B4" s="6" t="n">
        <v>104549</v>
      </c>
    </row>
    <row r="5" spans="1:4">
      <c r="A5" s="4" t="s">
        <v>406</v>
      </c>
      <c r="B5" s="6" t="n">
        <v>107718</v>
      </c>
    </row>
    <row r="6" spans="1:4">
      <c r="A6" s="4" t="s">
        <v>407</v>
      </c>
      <c r="B6" s="6" t="n">
        <v>64284</v>
      </c>
    </row>
    <row r="7" spans="1:4">
      <c r="A7" s="4" t="s">
        <v>408</v>
      </c>
      <c r="B7" s="4" t="s">
        <v>54</v>
      </c>
    </row>
    <row r="8" spans="1:4">
      <c r="A8" s="4" t="s">
        <v>409</v>
      </c>
      <c r="B8" s="6" t="n">
        <v>378055</v>
      </c>
    </row>
    <row r="9" spans="1:4">
      <c r="A9" s="4" t="s">
        <v>410</v>
      </c>
      <c r="B9" s="6" t="n">
        <v>-45239</v>
      </c>
    </row>
    <row r="10" spans="1:4">
      <c r="A10" s="4" t="s">
        <v>385</v>
      </c>
      <c r="B10" s="6" t="n">
        <v>332817</v>
      </c>
      <c r="C10" s="5" t="n">
        <v>356689</v>
      </c>
    </row>
    <row r="11" spans="1:4">
      <c r="A11" s="4" t="s">
        <v>411</v>
      </c>
      <c r="B11" s="6" t="n">
        <v>-101505</v>
      </c>
      <c r="D11" s="4" t="s">
        <v>54</v>
      </c>
    </row>
    <row r="12" spans="1:4">
      <c r="A12" s="4" t="s">
        <v>384</v>
      </c>
      <c r="B12" s="6" t="n">
        <v>231312</v>
      </c>
      <c r="D12" s="4" t="s">
        <v>54</v>
      </c>
    </row>
    <row r="13" spans="1:4">
      <c r="A13" s="3" t="s">
        <v>412</v>
      </c>
    </row>
    <row r="14" spans="1:4">
      <c r="A14" s="4" t="s">
        <v>368</v>
      </c>
      <c r="B14" s="6" t="n">
        <v>939972</v>
      </c>
    </row>
    <row r="15" spans="1:4">
      <c r="A15" s="4" t="s">
        <v>369</v>
      </c>
      <c r="B15" s="6" t="n">
        <v>939972</v>
      </c>
    </row>
    <row r="16" spans="1:4">
      <c r="A16" s="4" t="s">
        <v>406</v>
      </c>
      <c r="B16" s="6" t="n">
        <v>571498</v>
      </c>
    </row>
    <row r="17" spans="1:4">
      <c r="A17" s="4" t="s">
        <v>407</v>
      </c>
      <c r="B17" s="6" t="n">
        <v>355104</v>
      </c>
    </row>
    <row r="18" spans="1:4">
      <c r="A18" s="4" t="s">
        <v>408</v>
      </c>
      <c r="B18" s="4" t="s">
        <v>54</v>
      </c>
    </row>
    <row r="19" spans="1:4">
      <c r="A19" s="4" t="s">
        <v>409</v>
      </c>
      <c r="B19" s="6" t="n">
        <v>2806546</v>
      </c>
    </row>
    <row r="20" spans="1:4">
      <c r="A20" s="4" t="s">
        <v>410</v>
      </c>
      <c r="B20" s="6" t="n">
        <v>-260276</v>
      </c>
    </row>
    <row r="21" spans="1:4">
      <c r="A21" s="4" t="s">
        <v>392</v>
      </c>
      <c r="B21" s="6" t="n">
        <v>2546270</v>
      </c>
    </row>
    <row r="22" spans="1:4">
      <c r="A22" s="4" t="s">
        <v>413</v>
      </c>
      <c r="B22" s="6" t="n">
        <v>-833148</v>
      </c>
      <c r="D22" s="5" t="n">
        <v>-509487</v>
      </c>
    </row>
    <row r="23" spans="1:4">
      <c r="A23" s="4" t="s">
        <v>414</v>
      </c>
      <c r="B23" s="5" t="n">
        <v>1713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3</v>
      </c>
      <c r="B1" s="2" t="s">
        <v>1</v>
      </c>
    </row>
    <row r="2" spans="1:3">
      <c r="B2" s="2" t="s">
        <v>2</v>
      </c>
      <c r="C2" s="2" t="s">
        <v>41</v>
      </c>
    </row>
    <row r="3" spans="1:3">
      <c r="A3" s="3" t="s">
        <v>94</v>
      </c>
    </row>
    <row r="4" spans="1:3">
      <c r="A4" s="4" t="s">
        <v>95</v>
      </c>
      <c r="B4" s="5" t="n">
        <v>8483608</v>
      </c>
      <c r="C4" s="5" t="n">
        <v>8887402</v>
      </c>
    </row>
    <row r="5" spans="1:3">
      <c r="A5" s="4" t="s">
        <v>96</v>
      </c>
      <c r="B5" s="6" t="n">
        <v>4746031</v>
      </c>
      <c r="C5" s="6" t="n">
        <v>5427990</v>
      </c>
    </row>
    <row r="6" spans="1:3">
      <c r="A6" s="4" t="s">
        <v>97</v>
      </c>
      <c r="B6" s="6" t="n">
        <v>3737577</v>
      </c>
      <c r="C6" s="6" t="n">
        <v>3459412</v>
      </c>
    </row>
    <row r="7" spans="1:3">
      <c r="A7" s="4" t="s">
        <v>98</v>
      </c>
      <c r="B7" s="6" t="n">
        <v>3531053</v>
      </c>
      <c r="C7" s="6" t="n">
        <v>3124052</v>
      </c>
    </row>
    <row r="8" spans="1:3">
      <c r="A8" s="4" t="s">
        <v>99</v>
      </c>
      <c r="B8" s="6" t="n">
        <v>206524</v>
      </c>
      <c r="C8" s="6" t="n">
        <v>335360</v>
      </c>
    </row>
    <row r="9" spans="1:3">
      <c r="A9" s="3" t="s">
        <v>100</v>
      </c>
    </row>
    <row r="10" spans="1:3">
      <c r="A10" s="4" t="s">
        <v>101</v>
      </c>
      <c r="B10" s="6" t="n">
        <v>250</v>
      </c>
      <c r="C10" s="6" t="n">
        <v>99</v>
      </c>
    </row>
    <row r="11" spans="1:3">
      <c r="A11" s="4" t="s">
        <v>102</v>
      </c>
      <c r="B11" s="6" t="n">
        <v>-177451</v>
      </c>
      <c r="C11" s="6" t="n">
        <v>-98788</v>
      </c>
    </row>
    <row r="12" spans="1:3">
      <c r="A12" s="4" t="s">
        <v>103</v>
      </c>
      <c r="B12" s="6" t="n">
        <v>-177201</v>
      </c>
      <c r="C12" s="6" t="n">
        <v>-98689</v>
      </c>
    </row>
    <row r="13" spans="1:3">
      <c r="A13" s="4" t="s">
        <v>104</v>
      </c>
      <c r="B13" s="6" t="n">
        <v>29323</v>
      </c>
      <c r="C13" s="6" t="n">
        <v>236671</v>
      </c>
    </row>
    <row r="14" spans="1:3">
      <c r="A14" s="4" t="s">
        <v>105</v>
      </c>
      <c r="B14" s="4" t="s">
        <v>54</v>
      </c>
      <c r="C14" s="4" t="s">
        <v>54</v>
      </c>
    </row>
    <row r="15" spans="1:3">
      <c r="A15" s="4" t="s">
        <v>106</v>
      </c>
      <c r="B15" s="6" t="n">
        <v>29323</v>
      </c>
      <c r="C15" s="6" t="n">
        <v>236671</v>
      </c>
    </row>
    <row r="16" spans="1:3">
      <c r="A16" s="4" t="s">
        <v>107</v>
      </c>
      <c r="B16" s="6" t="n">
        <v>40537</v>
      </c>
      <c r="C16" s="6" t="n">
        <v>23122</v>
      </c>
    </row>
    <row r="17" spans="1:3">
      <c r="A17" s="4" t="s">
        <v>108</v>
      </c>
      <c r="B17" s="6" t="n">
        <v>69860</v>
      </c>
      <c r="C17" s="6" t="n">
        <v>259793</v>
      </c>
    </row>
    <row r="18" spans="1:3">
      <c r="A18" s="4" t="s">
        <v>109</v>
      </c>
      <c r="B18" s="6" t="n">
        <v>-124312</v>
      </c>
      <c r="C18" s="6" t="n">
        <v>-113012</v>
      </c>
    </row>
    <row r="19" spans="1:3">
      <c r="A19" s="4" t="s">
        <v>110</v>
      </c>
      <c r="B19" s="5" t="n">
        <v>-54452</v>
      </c>
      <c r="C19" s="5" t="n">
        <v>146781</v>
      </c>
    </row>
    <row r="20" spans="1:3">
      <c r="A20" s="4" t="s">
        <v>111</v>
      </c>
      <c r="B20" s="5" t="n">
        <v>0</v>
      </c>
      <c r="C20" s="5" t="n">
        <v>0</v>
      </c>
    </row>
    <row r="21" spans="1:3">
      <c r="A21" s="4" t="s">
        <v>112</v>
      </c>
      <c r="B21" s="5" t="n">
        <v>0</v>
      </c>
      <c r="C21" s="5" t="n">
        <v>0</v>
      </c>
    </row>
    <row r="22" spans="1:3">
      <c r="A22" s="4" t="s">
        <v>113</v>
      </c>
      <c r="B22" s="6" t="n">
        <v>128156678</v>
      </c>
      <c r="C22" s="6" t="n">
        <v>128139418</v>
      </c>
    </row>
    <row r="23" spans="1:3">
      <c r="A23" s="4" t="s">
        <v>114</v>
      </c>
      <c r="B23" s="6" t="n">
        <v>128156678</v>
      </c>
      <c r="C23" s="6" t="n">
        <v>131939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5"/>
    <col customWidth="1" max="7" min="7" width="18"/>
    <col customWidth="1" max="8" min="8" width="14"/>
    <col customWidth="1" max="9" min="9" width="16"/>
  </cols>
  <sheetData>
    <row r="1" spans="1:9">
      <c r="A1" s="1" t="s">
        <v>415</v>
      </c>
      <c r="B1" s="2" t="s">
        <v>416</v>
      </c>
      <c r="C1" s="2" t="s">
        <v>310</v>
      </c>
      <c r="D1" s="2" t="s">
        <v>417</v>
      </c>
      <c r="E1" s="2" t="s">
        <v>418</v>
      </c>
      <c r="F1" s="2" t="s">
        <v>419</v>
      </c>
      <c r="G1" s="2" t="s">
        <v>2</v>
      </c>
      <c r="H1" s="2" t="s">
        <v>41</v>
      </c>
      <c r="I1" s="2" t="s">
        <v>420</v>
      </c>
    </row>
    <row r="2" spans="1:9">
      <c r="A2" s="3" t="s">
        <v>421</v>
      </c>
    </row>
    <row r="3" spans="1:9">
      <c r="A3" s="4" t="s">
        <v>422</v>
      </c>
      <c r="G3" s="5" t="n">
        <v>228881</v>
      </c>
      <c r="H3" s="5" t="n">
        <v>251814</v>
      </c>
    </row>
    <row r="4" spans="1:9">
      <c r="A4" s="4" t="s">
        <v>423</v>
      </c>
      <c r="G4" s="4" t="s">
        <v>401</v>
      </c>
    </row>
    <row r="5" spans="1:9">
      <c r="A5" s="4" t="s">
        <v>424</v>
      </c>
    </row>
    <row r="6" spans="1:9">
      <c r="A6" s="3" t="s">
        <v>421</v>
      </c>
    </row>
    <row r="7" spans="1:9">
      <c r="A7" s="4" t="s">
        <v>425</v>
      </c>
      <c r="G7" s="4" t="s">
        <v>426</v>
      </c>
    </row>
    <row r="8" spans="1:9">
      <c r="A8" s="4" t="s">
        <v>427</v>
      </c>
      <c r="G8" s="5" t="n">
        <v>86268</v>
      </c>
    </row>
    <row r="9" spans="1:9">
      <c r="A9" s="4" t="s">
        <v>428</v>
      </c>
      <c r="G9" s="4" t="s">
        <v>429</v>
      </c>
    </row>
    <row r="10" spans="1:9">
      <c r="A10" s="4" t="s">
        <v>424</v>
      </c>
    </row>
    <row r="11" spans="1:9">
      <c r="A11" s="3" t="s">
        <v>421</v>
      </c>
    </row>
    <row r="12" spans="1:9">
      <c r="A12" s="4" t="s">
        <v>427</v>
      </c>
      <c r="G12" s="5" t="n">
        <v>897</v>
      </c>
    </row>
    <row r="13" spans="1:9">
      <c r="A13" s="4" t="s">
        <v>428</v>
      </c>
      <c r="G13" s="4" t="s">
        <v>430</v>
      </c>
    </row>
    <row r="14" spans="1:9">
      <c r="A14" s="4" t="s">
        <v>431</v>
      </c>
      <c r="G14" s="5" t="n">
        <v>10764</v>
      </c>
    </row>
    <row r="15" spans="1:9">
      <c r="A15" s="4" t="s">
        <v>424</v>
      </c>
    </row>
    <row r="16" spans="1:9">
      <c r="A16" s="3" t="s">
        <v>421</v>
      </c>
    </row>
    <row r="17" spans="1:9">
      <c r="A17" s="4" t="s">
        <v>425</v>
      </c>
      <c r="G17" s="4" t="s">
        <v>432</v>
      </c>
    </row>
    <row r="18" spans="1:9">
      <c r="A18" s="4" t="s">
        <v>427</v>
      </c>
      <c r="G18" s="5" t="n">
        <v>8382</v>
      </c>
    </row>
    <row r="19" spans="1:9">
      <c r="A19" s="4" t="s">
        <v>433</v>
      </c>
    </row>
    <row r="20" spans="1:9">
      <c r="A20" s="3" t="s">
        <v>421</v>
      </c>
    </row>
    <row r="21" spans="1:9">
      <c r="A21" s="4" t="s">
        <v>425</v>
      </c>
      <c r="G21" s="4" t="s">
        <v>434</v>
      </c>
    </row>
    <row r="22" spans="1:9">
      <c r="A22" s="4" t="s">
        <v>427</v>
      </c>
      <c r="G22" s="5" t="n">
        <v>2529</v>
      </c>
    </row>
    <row r="23" spans="1:9">
      <c r="A23" s="4" t="s">
        <v>431</v>
      </c>
      <c r="G23" s="5" t="n">
        <v>30348</v>
      </c>
    </row>
    <row r="24" spans="1:9">
      <c r="A24" s="4" t="s">
        <v>435</v>
      </c>
    </row>
    <row r="25" spans="1:9">
      <c r="A25" s="3" t="s">
        <v>421</v>
      </c>
    </row>
    <row r="26" spans="1:9">
      <c r="A26" s="4" t="s">
        <v>425</v>
      </c>
      <c r="I26" s="4" t="s">
        <v>436</v>
      </c>
    </row>
    <row r="27" spans="1:9">
      <c r="A27" s="4" t="s">
        <v>427</v>
      </c>
      <c r="I27" s="5" t="n">
        <v>2324</v>
      </c>
    </row>
    <row r="28" spans="1:9">
      <c r="A28" s="4" t="s">
        <v>437</v>
      </c>
    </row>
    <row r="29" spans="1:9">
      <c r="A29" s="3" t="s">
        <v>421</v>
      </c>
    </row>
    <row r="30" spans="1:9">
      <c r="A30" s="4" t="s">
        <v>427</v>
      </c>
      <c r="I30" s="5" t="n">
        <v>2460</v>
      </c>
    </row>
    <row r="31" spans="1:9">
      <c r="A31" s="4" t="s">
        <v>438</v>
      </c>
    </row>
    <row r="32" spans="1:9">
      <c r="A32" s="3" t="s">
        <v>421</v>
      </c>
    </row>
    <row r="33" spans="1:9">
      <c r="A33" s="4" t="s">
        <v>427</v>
      </c>
      <c r="E33" s="5" t="n">
        <v>1905</v>
      </c>
    </row>
    <row r="34" spans="1:9">
      <c r="A34" s="4" t="s">
        <v>428</v>
      </c>
      <c r="E34" s="4" t="s">
        <v>439</v>
      </c>
    </row>
    <row r="35" spans="1:9">
      <c r="A35" s="4" t="s">
        <v>440</v>
      </c>
    </row>
    <row r="36" spans="1:9">
      <c r="A36" s="3" t="s">
        <v>421</v>
      </c>
    </row>
    <row r="37" spans="1:9">
      <c r="A37" s="4" t="s">
        <v>425</v>
      </c>
      <c r="D37" s="4" t="s">
        <v>441</v>
      </c>
      <c r="F37" s="4" t="s">
        <v>442</v>
      </c>
    </row>
    <row r="38" spans="1:9">
      <c r="A38" s="4" t="s">
        <v>427</v>
      </c>
      <c r="F38" s="5" t="n">
        <v>10534</v>
      </c>
    </row>
    <row r="39" spans="1:9">
      <c r="A39" s="4" t="s">
        <v>428</v>
      </c>
      <c r="C39" s="4" t="s">
        <v>358</v>
      </c>
      <c r="D39" s="4" t="s">
        <v>364</v>
      </c>
      <c r="F39" s="4" t="s">
        <v>443</v>
      </c>
    </row>
    <row r="40" spans="1:9">
      <c r="A40" s="4" t="s">
        <v>444</v>
      </c>
      <c r="C40" s="4" t="s">
        <v>445</v>
      </c>
      <c r="D40" s="4" t="s">
        <v>446</v>
      </c>
      <c r="F40" s="4" t="s">
        <v>403</v>
      </c>
    </row>
    <row r="41" spans="1:9">
      <c r="A41" s="4" t="s">
        <v>447</v>
      </c>
      <c r="C41" s="5" t="n">
        <v>29592</v>
      </c>
      <c r="D41" s="5" t="n">
        <v>23475</v>
      </c>
    </row>
    <row r="42" spans="1:9">
      <c r="A42" s="4" t="s">
        <v>448</v>
      </c>
    </row>
    <row r="43" spans="1:9">
      <c r="A43" s="3" t="s">
        <v>421</v>
      </c>
    </row>
    <row r="44" spans="1:9">
      <c r="A44" s="4" t="s">
        <v>425</v>
      </c>
      <c r="B44" s="4" t="s">
        <v>449</v>
      </c>
    </row>
    <row r="45" spans="1:9">
      <c r="A45" s="4" t="s">
        <v>444</v>
      </c>
      <c r="B45" s="4" t="s">
        <v>401</v>
      </c>
    </row>
    <row r="46" spans="1:9">
      <c r="A46" s="4" t="s">
        <v>447</v>
      </c>
      <c r="B46" s="5" t="n">
        <v>461</v>
      </c>
    </row>
    <row r="47" spans="1:9">
      <c r="A47" s="4" t="s">
        <v>450</v>
      </c>
    </row>
    <row r="48" spans="1:9">
      <c r="A48" s="3" t="s">
        <v>421</v>
      </c>
    </row>
    <row r="49" spans="1:9">
      <c r="A49" s="4" t="s">
        <v>425</v>
      </c>
      <c r="B49" s="4" t="s">
        <v>449</v>
      </c>
    </row>
    <row r="50" spans="1:9">
      <c r="A50" s="4" t="s">
        <v>444</v>
      </c>
      <c r="B50" s="4" t="s">
        <v>451</v>
      </c>
    </row>
    <row r="51" spans="1:9">
      <c r="A51" s="4" t="s">
        <v>447</v>
      </c>
      <c r="B51" s="5" t="n">
        <v>1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2</v>
      </c>
      <c r="B1" s="2" t="s">
        <v>1</v>
      </c>
    </row>
    <row r="2" spans="1:3">
      <c r="B2" s="2" t="s">
        <v>2</v>
      </c>
      <c r="C2" s="2" t="s">
        <v>41</v>
      </c>
    </row>
    <row r="3" spans="1:3">
      <c r="A3" s="3" t="s">
        <v>181</v>
      </c>
    </row>
    <row r="4" spans="1:3">
      <c r="A4" s="4" t="s">
        <v>453</v>
      </c>
      <c r="B4" s="4" t="s">
        <v>454</v>
      </c>
    </row>
    <row r="5" spans="1:3">
      <c r="A5" s="4" t="s">
        <v>455</v>
      </c>
      <c r="B5" s="5" t="n">
        <v>100000</v>
      </c>
    </row>
    <row r="6" spans="1:3">
      <c r="A6" s="4" t="s">
        <v>456</v>
      </c>
      <c r="B6" s="5" t="n">
        <v>75000</v>
      </c>
      <c r="C6" s="4" t="s">
        <v>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7</v>
      </c>
      <c r="B1" s="2" t="s">
        <v>1</v>
      </c>
    </row>
    <row r="2" spans="1:2">
      <c r="B2" s="2" t="s">
        <v>2</v>
      </c>
    </row>
    <row r="3" spans="1:2">
      <c r="A3" s="3" t="s">
        <v>458</v>
      </c>
    </row>
    <row r="4" spans="1:2">
      <c r="A4" s="4" t="s">
        <v>459</v>
      </c>
      <c r="B4"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41</v>
      </c>
    </row>
    <row r="3" spans="1:3">
      <c r="A3" s="3" t="s">
        <v>462</v>
      </c>
    </row>
    <row r="4" spans="1:3">
      <c r="A4" s="4" t="s">
        <v>463</v>
      </c>
      <c r="B4" s="6" t="n">
        <v>5765519</v>
      </c>
      <c r="C4" s="6" t="n">
        <v>5052148</v>
      </c>
    </row>
    <row r="5" spans="1:3">
      <c r="A5" s="4" t="s">
        <v>464</v>
      </c>
      <c r="B5" s="6" t="n">
        <v>2852537</v>
      </c>
      <c r="C5" s="6" t="n">
        <v>1022004</v>
      </c>
    </row>
    <row r="6" spans="1:3">
      <c r="A6" s="4" t="s">
        <v>465</v>
      </c>
      <c r="B6" s="6" t="n">
        <v>-100000</v>
      </c>
    </row>
    <row r="7" spans="1:3">
      <c r="A7" s="4" t="s">
        <v>466</v>
      </c>
      <c r="B7" s="6" t="n">
        <v>-92232</v>
      </c>
      <c r="C7" s="6" t="n">
        <v>-308633</v>
      </c>
    </row>
    <row r="8" spans="1:3">
      <c r="A8" s="4" t="s">
        <v>467</v>
      </c>
      <c r="B8" s="6" t="n">
        <v>8425824</v>
      </c>
      <c r="C8" s="6" t="n">
        <v>5765519</v>
      </c>
    </row>
    <row r="9" spans="1:3">
      <c r="A9" s="4" t="s">
        <v>468</v>
      </c>
      <c r="B9" s="6" t="n">
        <v>4599199</v>
      </c>
    </row>
    <row r="10" spans="1:3">
      <c r="A10" s="4" t="s">
        <v>458</v>
      </c>
      <c r="B10" s="8" t="n">
        <v>0.05</v>
      </c>
    </row>
    <row r="11" spans="1:3">
      <c r="A11" s="4" t="s">
        <v>469</v>
      </c>
      <c r="B11" s="9" t="n">
        <v>0.05</v>
      </c>
    </row>
    <row r="12" spans="1:3">
      <c r="A12" s="4" t="s">
        <v>470</v>
      </c>
      <c r="B12" s="9" t="n">
        <v>0.05</v>
      </c>
    </row>
    <row r="13" spans="1:3">
      <c r="A13" s="4" t="s">
        <v>471</v>
      </c>
      <c r="B13" s="9" t="n">
        <v>0.26</v>
      </c>
      <c r="C13" s="8" t="n">
        <v>0.28</v>
      </c>
    </row>
    <row r="14" spans="1:3">
      <c r="A14" s="4" t="s">
        <v>472</v>
      </c>
      <c r="B14" s="9" t="n">
        <v>0.05</v>
      </c>
      <c r="C14" s="9" t="n">
        <v>0.37</v>
      </c>
    </row>
    <row r="15" spans="1:3">
      <c r="A15" s="4" t="s">
        <v>473</v>
      </c>
      <c r="B15" s="9" t="n">
        <v>0.05</v>
      </c>
    </row>
    <row r="16" spans="1:3">
      <c r="A16" s="4" t="s">
        <v>474</v>
      </c>
      <c r="B16" s="9" t="n">
        <v>0.05</v>
      </c>
      <c r="C16" s="9" t="n">
        <v>0.27</v>
      </c>
    </row>
    <row r="17" spans="1:3">
      <c r="A17" s="4" t="s">
        <v>475</v>
      </c>
      <c r="B17" s="9" t="n">
        <v>0.17</v>
      </c>
      <c r="C17" s="9" t="n">
        <v>0.26</v>
      </c>
    </row>
    <row r="18" spans="1:3">
      <c r="A18" s="4" t="s">
        <v>468</v>
      </c>
      <c r="B18" s="8" t="n">
        <v>0.21</v>
      </c>
    </row>
    <row r="19" spans="1:3">
      <c r="A19" s="4" t="s">
        <v>476</v>
      </c>
    </row>
    <row r="20" spans="1:3">
      <c r="A20" s="3" t="s">
        <v>462</v>
      </c>
    </row>
    <row r="21" spans="1:3">
      <c r="A21" s="4" t="s">
        <v>477</v>
      </c>
      <c r="C21" s="9" t="n">
        <v>0.02</v>
      </c>
    </row>
    <row r="22" spans="1:3">
      <c r="A22" s="4" t="s">
        <v>458</v>
      </c>
      <c r="C22" s="9" t="n">
        <v>0.35</v>
      </c>
    </row>
    <row r="23" spans="1:3">
      <c r="A23" s="4" t="s">
        <v>470</v>
      </c>
      <c r="C23" s="8" t="n">
        <v>0.02</v>
      </c>
    </row>
    <row r="24" spans="1:3">
      <c r="A24" s="4" t="s">
        <v>478</v>
      </c>
      <c r="B24" s="9" t="n">
        <v>0.05</v>
      </c>
      <c r="C24" s="9" t="n">
        <v>0.02</v>
      </c>
    </row>
    <row r="25" spans="1:3">
      <c r="A25" s="4" t="s">
        <v>479</v>
      </c>
      <c r="B25" s="8" t="n">
        <v>0.05</v>
      </c>
    </row>
    <row r="26" spans="1:3">
      <c r="A26" s="4" t="s">
        <v>480</v>
      </c>
    </row>
    <row r="27" spans="1:3">
      <c r="A27" s="3" t="s">
        <v>462</v>
      </c>
    </row>
    <row r="28" spans="1:3">
      <c r="A28" s="4" t="s">
        <v>477</v>
      </c>
      <c r="C28" s="8" t="n">
        <v>0.85</v>
      </c>
    </row>
    <row r="29" spans="1:3">
      <c r="A29" s="4" t="s">
        <v>458</v>
      </c>
      <c r="C29" s="9" t="n">
        <v>0.65</v>
      </c>
    </row>
    <row r="30" spans="1:3">
      <c r="A30" s="4" t="s">
        <v>470</v>
      </c>
      <c r="C30" s="8" t="n">
        <v>0.14</v>
      </c>
    </row>
    <row r="31" spans="1:3">
      <c r="A31" s="4" t="s">
        <v>478</v>
      </c>
      <c r="B31" s="9" t="n">
        <v>0.65</v>
      </c>
      <c r="C31" s="9" t="n">
        <v>0.65</v>
      </c>
    </row>
    <row r="32" spans="1:3">
      <c r="A32" s="4" t="s">
        <v>479</v>
      </c>
      <c r="B32" s="8" t="n">
        <v>0.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81</v>
      </c>
      <c r="B1" s="2" t="s">
        <v>1</v>
      </c>
    </row>
    <row r="2" spans="1:3">
      <c r="B2" s="2" t="s">
        <v>2</v>
      </c>
      <c r="C2" s="2" t="s">
        <v>41</v>
      </c>
    </row>
    <row r="3" spans="1:3">
      <c r="A3" s="3" t="s">
        <v>187</v>
      </c>
    </row>
    <row r="4" spans="1:3">
      <c r="A4" s="4" t="s">
        <v>482</v>
      </c>
      <c r="B4" s="8" t="n">
        <v>0.05</v>
      </c>
      <c r="C4" s="8" t="n">
        <v>0.05</v>
      </c>
    </row>
    <row r="5" spans="1:3">
      <c r="A5" s="4" t="s">
        <v>483</v>
      </c>
      <c r="B5" s="4" t="s">
        <v>484</v>
      </c>
      <c r="C5" s="4" t="s">
        <v>485</v>
      </c>
    </row>
    <row r="6" spans="1:3">
      <c r="A6" s="4" t="s">
        <v>486</v>
      </c>
      <c r="B6" s="4" t="s">
        <v>487</v>
      </c>
      <c r="C6" s="4" t="s">
        <v>488</v>
      </c>
    </row>
    <row r="7" spans="1:3">
      <c r="A7" s="4" t="s">
        <v>489</v>
      </c>
      <c r="B7" s="4" t="s">
        <v>490</v>
      </c>
      <c r="C7" s="4" t="s">
        <v>490</v>
      </c>
    </row>
    <row r="8" spans="1:3">
      <c r="A8" s="4" t="s">
        <v>491</v>
      </c>
      <c r="B8" s="4" t="s">
        <v>492</v>
      </c>
      <c r="C8" s="4" t="s">
        <v>4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41</v>
      </c>
    </row>
    <row r="3" spans="1:3">
      <c r="A3" s="3" t="s">
        <v>462</v>
      </c>
    </row>
    <row r="4" spans="1:3">
      <c r="A4" s="4" t="s">
        <v>463</v>
      </c>
      <c r="B4" s="6" t="n">
        <v>133334</v>
      </c>
      <c r="C4" s="6" t="n">
        <v>133334</v>
      </c>
    </row>
    <row r="5" spans="1:3">
      <c r="A5" s="4" t="s">
        <v>464</v>
      </c>
      <c r="B5" s="4" t="s">
        <v>54</v>
      </c>
      <c r="C5" s="4" t="s">
        <v>54</v>
      </c>
    </row>
    <row r="6" spans="1:3">
      <c r="A6" s="4" t="s">
        <v>467</v>
      </c>
      <c r="B6" s="6" t="n">
        <v>133334</v>
      </c>
      <c r="C6" s="6" t="n">
        <v>133334</v>
      </c>
    </row>
    <row r="7" spans="1:3">
      <c r="A7" s="4" t="s">
        <v>468</v>
      </c>
      <c r="B7" s="6" t="n">
        <v>133334</v>
      </c>
    </row>
    <row r="8" spans="1:3">
      <c r="A8" s="4" t="s">
        <v>477</v>
      </c>
      <c r="B8" s="8" t="n">
        <v>0.01</v>
      </c>
      <c r="C8" s="8" t="n">
        <v>0.01</v>
      </c>
    </row>
    <row r="9" spans="1:3">
      <c r="A9" s="4" t="s">
        <v>458</v>
      </c>
      <c r="B9" s="4" t="s">
        <v>54</v>
      </c>
      <c r="C9" s="4" t="s">
        <v>54</v>
      </c>
    </row>
    <row r="10" spans="1:3">
      <c r="A10" s="4" t="s">
        <v>478</v>
      </c>
      <c r="B10" s="9" t="n">
        <v>0.01</v>
      </c>
      <c r="C10" s="9" t="n">
        <v>0.01</v>
      </c>
    </row>
    <row r="11" spans="1:3">
      <c r="A11" s="4" t="s">
        <v>479</v>
      </c>
      <c r="B11" s="9" t="n">
        <v>0.01</v>
      </c>
    </row>
    <row r="12" spans="1:3">
      <c r="A12" s="4" t="s">
        <v>471</v>
      </c>
      <c r="B12" s="9" t="n">
        <v>0.01</v>
      </c>
      <c r="C12" s="9" t="n">
        <v>0.01</v>
      </c>
    </row>
    <row r="13" spans="1:3">
      <c r="A13" s="4" t="s">
        <v>472</v>
      </c>
      <c r="B13" s="4" t="s">
        <v>54</v>
      </c>
      <c r="C13" s="4" t="s">
        <v>54</v>
      </c>
    </row>
    <row r="14" spans="1:3">
      <c r="A14" s="4" t="s">
        <v>475</v>
      </c>
      <c r="B14" s="9" t="n">
        <v>0.01</v>
      </c>
      <c r="C14" s="8" t="n">
        <v>0.01</v>
      </c>
    </row>
    <row r="15" spans="1:3">
      <c r="A15" s="4" t="s">
        <v>468</v>
      </c>
      <c r="B15" s="8"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94</v>
      </c>
      <c r="B1" s="2" t="s">
        <v>495</v>
      </c>
      <c r="C1" s="2" t="s">
        <v>1</v>
      </c>
    </row>
    <row r="2" spans="1:9">
      <c r="B2" s="2" t="s">
        <v>496</v>
      </c>
      <c r="C2" s="2" t="s">
        <v>2</v>
      </c>
      <c r="D2" s="2" t="s">
        <v>41</v>
      </c>
      <c r="E2" s="2" t="s">
        <v>497</v>
      </c>
      <c r="F2" s="2" t="s">
        <v>498</v>
      </c>
      <c r="G2" s="2" t="s">
        <v>499</v>
      </c>
      <c r="H2" s="2" t="s">
        <v>500</v>
      </c>
      <c r="I2" s="2" t="s">
        <v>501</v>
      </c>
    </row>
    <row r="3" spans="1:9">
      <c r="A3" s="3" t="s">
        <v>502</v>
      </c>
    </row>
    <row r="4" spans="1:9">
      <c r="A4" s="4" t="s">
        <v>503</v>
      </c>
      <c r="C4" s="6" t="n">
        <v>260000000</v>
      </c>
    </row>
    <row r="5" spans="1:9">
      <c r="A5" s="4" t="s">
        <v>90</v>
      </c>
      <c r="C5" s="6" t="n">
        <v>250000000</v>
      </c>
      <c r="D5" s="6" t="n">
        <v>250000000</v>
      </c>
    </row>
    <row r="6" spans="1:9">
      <c r="A6" s="4" t="s">
        <v>89</v>
      </c>
      <c r="C6" s="7" t="n">
        <v>0.001</v>
      </c>
      <c r="D6" s="7" t="n">
        <v>0.001</v>
      </c>
    </row>
    <row r="7" spans="1:9">
      <c r="A7" s="4" t="s">
        <v>86</v>
      </c>
      <c r="C7" s="6" t="n">
        <v>10000000</v>
      </c>
      <c r="D7" s="6" t="n">
        <v>10000000</v>
      </c>
    </row>
    <row r="8" spans="1:9">
      <c r="A8" s="4" t="s">
        <v>85</v>
      </c>
      <c r="C8" s="7" t="n">
        <v>0.001</v>
      </c>
      <c r="D8" s="7" t="n">
        <v>0.001</v>
      </c>
    </row>
    <row r="9" spans="1:9">
      <c r="A9" s="4" t="s">
        <v>504</v>
      </c>
      <c r="C9" s="5" t="n">
        <v>26000</v>
      </c>
    </row>
    <row r="10" spans="1:9">
      <c r="A10" s="4" t="s">
        <v>505</v>
      </c>
      <c r="C10" s="6" t="n">
        <v>15340</v>
      </c>
      <c r="D10" s="5" t="n">
        <v>32003</v>
      </c>
    </row>
    <row r="11" spans="1:9">
      <c r="A11" s="4" t="s">
        <v>506</v>
      </c>
      <c r="C11" s="5" t="n">
        <v>378360</v>
      </c>
    </row>
    <row r="12" spans="1:9">
      <c r="A12" s="4" t="s">
        <v>507</v>
      </c>
      <c r="C12" s="4" t="s">
        <v>443</v>
      </c>
    </row>
    <row r="13" spans="1:9">
      <c r="A13" s="4" t="s">
        <v>508</v>
      </c>
      <c r="C13" s="4" t="s">
        <v>509</v>
      </c>
    </row>
    <row r="14" spans="1:9">
      <c r="A14" s="4" t="s">
        <v>510</v>
      </c>
      <c r="C14" s="5" t="n">
        <v>970997</v>
      </c>
      <c r="D14" s="5" t="n">
        <v>846685</v>
      </c>
    </row>
    <row r="15" spans="1:9">
      <c r="A15" s="4" t="s">
        <v>511</v>
      </c>
    </row>
    <row r="16" spans="1:9">
      <c r="A16" s="3" t="s">
        <v>502</v>
      </c>
    </row>
    <row r="17" spans="1:9">
      <c r="A17" s="4" t="s">
        <v>512</v>
      </c>
      <c r="B17" s="4" t="s">
        <v>490</v>
      </c>
      <c r="E17" s="4" t="s">
        <v>358</v>
      </c>
    </row>
    <row r="18" spans="1:9">
      <c r="A18" s="4" t="s">
        <v>513</v>
      </c>
      <c r="C18" s="6" t="n">
        <v>369839</v>
      </c>
    </row>
    <row r="19" spans="1:9">
      <c r="A19" s="4" t="s">
        <v>514</v>
      </c>
    </row>
    <row r="20" spans="1:9">
      <c r="A20" s="3" t="s">
        <v>502</v>
      </c>
    </row>
    <row r="21" spans="1:9">
      <c r="A21" s="4" t="s">
        <v>512</v>
      </c>
      <c r="C21" s="4" t="s">
        <v>490</v>
      </c>
    </row>
    <row r="22" spans="1:9">
      <c r="A22" s="4" t="s">
        <v>513</v>
      </c>
      <c r="C22" s="6" t="n">
        <v>8055985</v>
      </c>
    </row>
    <row r="23" spans="1:9">
      <c r="A23" s="4" t="s">
        <v>515</v>
      </c>
      <c r="I23" s="6" t="n">
        <v>2000000</v>
      </c>
    </row>
    <row r="24" spans="1:9">
      <c r="A24" s="4" t="s">
        <v>516</v>
      </c>
      <c r="F24" s="6" t="n">
        <v>10000000</v>
      </c>
      <c r="G24" s="6" t="n">
        <v>8000000</v>
      </c>
      <c r="H24" s="6" t="n">
        <v>5000000</v>
      </c>
    </row>
    <row r="25" spans="1:9">
      <c r="A25" s="4" t="s">
        <v>517</v>
      </c>
      <c r="C25" s="6" t="n">
        <v>1944015</v>
      </c>
    </row>
    <row r="26" spans="1:9">
      <c r="A26" s="4" t="s">
        <v>518</v>
      </c>
    </row>
    <row r="27" spans="1:9">
      <c r="A27" s="3" t="s">
        <v>502</v>
      </c>
    </row>
    <row r="28" spans="1:9">
      <c r="A28" s="4" t="s">
        <v>519</v>
      </c>
      <c r="C28" s="6" t="n">
        <v>200000</v>
      </c>
    </row>
    <row r="29" spans="1:9">
      <c r="A29" s="4" t="s">
        <v>504</v>
      </c>
      <c r="C29" s="5" t="n">
        <v>26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20</v>
      </c>
      <c r="B1" s="2" t="s">
        <v>2</v>
      </c>
      <c r="C1" s="2" t="s">
        <v>41</v>
      </c>
    </row>
    <row r="2" spans="1:3">
      <c r="A2" s="3" t="s">
        <v>190</v>
      </c>
    </row>
    <row r="3" spans="1:3">
      <c r="A3" s="4" t="s">
        <v>521</v>
      </c>
      <c r="B3" s="5" t="n">
        <v>1419000</v>
      </c>
      <c r="C3" s="5" t="n">
        <v>1369024</v>
      </c>
    </row>
    <row r="4" spans="1:3">
      <c r="A4" s="4" t="s">
        <v>522</v>
      </c>
      <c r="B4" s="6" t="n">
        <v>-1419000</v>
      </c>
      <c r="C4" s="6" t="n">
        <v>-1369024</v>
      </c>
    </row>
    <row r="5" spans="1:3">
      <c r="A5" s="4" t="s">
        <v>523</v>
      </c>
      <c r="B5" s="4" t="s">
        <v>54</v>
      </c>
      <c r="C5" s="4" t="s">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4</v>
      </c>
      <c r="B1" s="2" t="s">
        <v>1</v>
      </c>
    </row>
    <row r="2" spans="1:3">
      <c r="B2" s="2" t="s">
        <v>2</v>
      </c>
      <c r="C2" s="2" t="s">
        <v>41</v>
      </c>
    </row>
    <row r="3" spans="1:3">
      <c r="A3" s="3" t="s">
        <v>190</v>
      </c>
    </row>
    <row r="4" spans="1:3">
      <c r="A4" s="4" t="s">
        <v>525</v>
      </c>
      <c r="B4" s="5" t="n">
        <v>22000</v>
      </c>
      <c r="C4" s="5" t="n">
        <v>44303</v>
      </c>
    </row>
    <row r="5" spans="1:3">
      <c r="A5" s="4" t="s">
        <v>526</v>
      </c>
      <c r="B5" s="6" t="n">
        <v>7500</v>
      </c>
      <c r="C5" s="6" t="n">
        <v>14979</v>
      </c>
    </row>
    <row r="6" spans="1:3">
      <c r="A6" s="4" t="s">
        <v>527</v>
      </c>
      <c r="B6" s="6" t="n">
        <v>29500</v>
      </c>
      <c r="C6" s="6" t="n">
        <v>-59282</v>
      </c>
    </row>
    <row r="7" spans="1:3">
      <c r="A7" s="4" t="s">
        <v>528</v>
      </c>
      <c r="B7" s="4" t="s">
        <v>54</v>
      </c>
      <c r="C7" s="4" t="s">
        <v>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29</v>
      </c>
      <c r="B1" s="2" t="s">
        <v>1</v>
      </c>
    </row>
    <row r="2" spans="1:2">
      <c r="B2" s="2" t="s">
        <v>366</v>
      </c>
    </row>
    <row r="3" spans="1:2">
      <c r="A3" s="3" t="s">
        <v>190</v>
      </c>
    </row>
    <row r="4" spans="1:2">
      <c r="A4" s="4" t="s">
        <v>530</v>
      </c>
      <c r="B4" s="5" t="n">
        <v>5128000</v>
      </c>
    </row>
    <row r="5" spans="1:2">
      <c r="A5" s="4" t="s">
        <v>531</v>
      </c>
      <c r="B5" s="5" t="n">
        <v>4670000</v>
      </c>
    </row>
    <row r="6" spans="1:2">
      <c r="A6" s="4" t="s">
        <v>532</v>
      </c>
      <c r="B6" s="4" t="s">
        <v>533</v>
      </c>
    </row>
    <row r="7" spans="1:2">
      <c r="A7" s="4" t="s">
        <v>534</v>
      </c>
      <c r="B7" s="4" t="s">
        <v>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41</v>
      </c>
    </row>
    <row r="3" spans="1:3">
      <c r="A3" s="3" t="s">
        <v>116</v>
      </c>
    </row>
    <row r="4" spans="1:3">
      <c r="A4" s="4" t="s">
        <v>117</v>
      </c>
      <c r="B4" s="5" t="n">
        <v>29323</v>
      </c>
      <c r="C4" s="5" t="n">
        <v>236671</v>
      </c>
    </row>
    <row r="5" spans="1:3">
      <c r="A5" s="3" t="s">
        <v>118</v>
      </c>
    </row>
    <row r="6" spans="1:3">
      <c r="A6" s="4" t="s">
        <v>119</v>
      </c>
      <c r="B6" s="6" t="n">
        <v>896697</v>
      </c>
      <c r="C6" s="6" t="n">
        <v>602532</v>
      </c>
    </row>
    <row r="7" spans="1:3">
      <c r="A7" s="4" t="s">
        <v>120</v>
      </c>
      <c r="B7" s="6" t="n">
        <v>41340</v>
      </c>
      <c r="C7" s="6" t="n">
        <v>32003</v>
      </c>
    </row>
    <row r="8" spans="1:3">
      <c r="A8" s="3" t="s">
        <v>121</v>
      </c>
    </row>
    <row r="9" spans="1:3">
      <c r="A9" s="4" t="s">
        <v>122</v>
      </c>
      <c r="B9" s="6" t="n">
        <v>-160191</v>
      </c>
      <c r="C9" s="6" t="n">
        <v>-124852</v>
      </c>
    </row>
    <row r="10" spans="1:3">
      <c r="A10" s="4" t="s">
        <v>55</v>
      </c>
      <c r="B10" s="4" t="s">
        <v>54</v>
      </c>
      <c r="C10" s="6" t="n">
        <v>9923</v>
      </c>
    </row>
    <row r="11" spans="1:3">
      <c r="A11" s="4" t="s">
        <v>45</v>
      </c>
      <c r="B11" s="6" t="n">
        <v>87163</v>
      </c>
      <c r="C11" s="6" t="n">
        <v>-47674</v>
      </c>
    </row>
    <row r="12" spans="1:3">
      <c r="A12" s="4" t="s">
        <v>123</v>
      </c>
      <c r="B12" s="4" t="s">
        <v>54</v>
      </c>
      <c r="C12" s="6" t="n">
        <v>3000</v>
      </c>
    </row>
    <row r="13" spans="1:3">
      <c r="A13" s="4" t="s">
        <v>124</v>
      </c>
      <c r="B13" s="6" t="n">
        <v>-324267</v>
      </c>
      <c r="C13" s="4" t="s">
        <v>54</v>
      </c>
    </row>
    <row r="14" spans="1:3">
      <c r="A14" s="4" t="s">
        <v>60</v>
      </c>
      <c r="B14" s="6" t="n">
        <v>-81862</v>
      </c>
      <c r="C14" s="6" t="n">
        <v>-98774</v>
      </c>
    </row>
    <row r="15" spans="1:3">
      <c r="A15" s="4" t="s">
        <v>62</v>
      </c>
      <c r="B15" s="6" t="n">
        <v>-2464</v>
      </c>
      <c r="C15" s="6" t="n">
        <v>-89353</v>
      </c>
    </row>
    <row r="16" spans="1:3">
      <c r="A16" s="4" t="s">
        <v>125</v>
      </c>
      <c r="B16" s="6" t="n">
        <v>-18890</v>
      </c>
      <c r="C16" s="6" t="n">
        <v>17829</v>
      </c>
    </row>
    <row r="17" spans="1:3">
      <c r="A17" s="4" t="s">
        <v>126</v>
      </c>
      <c r="B17" s="6" t="n">
        <v>332817</v>
      </c>
      <c r="C17" s="4" t="s">
        <v>54</v>
      </c>
    </row>
    <row r="18" spans="1:3">
      <c r="A18" s="4" t="s">
        <v>127</v>
      </c>
      <c r="B18" s="6" t="n">
        <v>799666</v>
      </c>
      <c r="C18" s="6" t="n">
        <v>541305</v>
      </c>
    </row>
    <row r="19" spans="1:3">
      <c r="A19" s="3" t="s">
        <v>128</v>
      </c>
    </row>
    <row r="20" spans="1:3">
      <c r="A20" s="4" t="s">
        <v>129</v>
      </c>
      <c r="B20" s="6" t="n">
        <v>-40355</v>
      </c>
      <c r="C20" s="6" t="n">
        <v>-69783</v>
      </c>
    </row>
    <row r="21" spans="1:3">
      <c r="A21" s="4" t="s">
        <v>130</v>
      </c>
      <c r="B21" s="6" t="n">
        <v>-40355</v>
      </c>
      <c r="C21" s="6" t="n">
        <v>-69783</v>
      </c>
    </row>
    <row r="22" spans="1:3">
      <c r="A22" s="3" t="s">
        <v>131</v>
      </c>
    </row>
    <row r="23" spans="1:3">
      <c r="A23" s="4" t="s">
        <v>132</v>
      </c>
      <c r="B23" s="6" t="n">
        <v>-741940</v>
      </c>
      <c r="C23" s="6" t="n">
        <v>-347871</v>
      </c>
    </row>
    <row r="24" spans="1:3">
      <c r="A24" s="4" t="s">
        <v>133</v>
      </c>
      <c r="B24" s="6" t="n">
        <v>5400</v>
      </c>
      <c r="C24" s="4" t="s">
        <v>54</v>
      </c>
    </row>
    <row r="25" spans="1:3">
      <c r="A25" s="4" t="s">
        <v>134</v>
      </c>
      <c r="B25" s="6" t="n">
        <v>75000</v>
      </c>
      <c r="C25" s="4" t="s">
        <v>54</v>
      </c>
    </row>
    <row r="26" spans="1:3">
      <c r="A26" s="4" t="s">
        <v>135</v>
      </c>
      <c r="B26" s="6" t="n">
        <v>-661540</v>
      </c>
      <c r="C26" s="6" t="n">
        <v>-347871</v>
      </c>
    </row>
    <row r="27" spans="1:3">
      <c r="A27" s="4" t="s">
        <v>136</v>
      </c>
      <c r="B27" s="6" t="n">
        <v>97771</v>
      </c>
      <c r="C27" s="6" t="n">
        <v>123651</v>
      </c>
    </row>
    <row r="28" spans="1:3">
      <c r="A28" s="4" t="s">
        <v>137</v>
      </c>
      <c r="B28" s="6" t="n">
        <v>228790</v>
      </c>
      <c r="C28" s="6" t="n">
        <v>105139</v>
      </c>
    </row>
    <row r="29" spans="1:3">
      <c r="A29" s="4" t="s">
        <v>138</v>
      </c>
      <c r="B29" s="6" t="n">
        <v>326561</v>
      </c>
      <c r="C29" s="6" t="n">
        <v>228790</v>
      </c>
    </row>
    <row r="30" spans="1:3">
      <c r="A30" s="3" t="s">
        <v>139</v>
      </c>
    </row>
    <row r="31" spans="1:3">
      <c r="A31" s="4" t="s">
        <v>140</v>
      </c>
      <c r="B31" s="6" t="n">
        <v>177451</v>
      </c>
      <c r="C31" s="6" t="n">
        <v>98788</v>
      </c>
    </row>
    <row r="32" spans="1:3">
      <c r="A32" s="4" t="s">
        <v>141</v>
      </c>
      <c r="B32" s="4" t="s">
        <v>54</v>
      </c>
      <c r="C32" s="6" t="n">
        <v>5604</v>
      </c>
    </row>
    <row r="33" spans="1:3">
      <c r="A33" s="3" t="s">
        <v>142</v>
      </c>
    </row>
    <row r="34" spans="1:3">
      <c r="A34" s="4" t="s">
        <v>143</v>
      </c>
      <c r="B34" s="6" t="n">
        <v>124312</v>
      </c>
      <c r="C34" s="6" t="n">
        <v>113012</v>
      </c>
    </row>
    <row r="35" spans="1:3">
      <c r="A35" s="4" t="s">
        <v>144</v>
      </c>
      <c r="B35" s="5" t="n">
        <v>1560320</v>
      </c>
      <c r="C35" s="4" t="s">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35</v>
      </c>
      <c r="B1" s="2" t="s">
        <v>1</v>
      </c>
    </row>
    <row r="2" spans="1:2">
      <c r="B2" s="2" t="s">
        <v>366</v>
      </c>
    </row>
    <row r="3" spans="1:2">
      <c r="A3" s="3" t="s">
        <v>195</v>
      </c>
    </row>
    <row r="4" spans="1:2">
      <c r="A4" s="4" t="s">
        <v>536</v>
      </c>
      <c r="B4" s="5" t="n">
        <v>127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30"/>
  </cols>
  <sheetData>
    <row r="1" spans="1:2">
      <c r="A1" s="1" t="s">
        <v>537</v>
      </c>
      <c r="B1" s="2" t="s">
        <v>538</v>
      </c>
    </row>
    <row r="2" spans="1:2">
      <c r="A2" s="4" t="s">
        <v>539</v>
      </c>
      <c r="B2" s="6" t="n">
        <v>100000</v>
      </c>
    </row>
    <row r="3" spans="1:2">
      <c r="A3" s="4" t="s">
        <v>540</v>
      </c>
      <c r="B3" s="7" t="n">
        <v>0.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24"/>
    <col customWidth="1" max="7" min="7" width="12"/>
  </cols>
  <sheetData>
    <row r="1" spans="1:7">
      <c r="A1" s="1" t="s">
        <v>145</v>
      </c>
      <c r="B1" s="2" t="s">
        <v>146</v>
      </c>
      <c r="C1" s="2" t="s">
        <v>147</v>
      </c>
      <c r="D1" s="2" t="s">
        <v>148</v>
      </c>
      <c r="E1" s="2" t="s">
        <v>149</v>
      </c>
      <c r="F1" s="2" t="s">
        <v>150</v>
      </c>
      <c r="G1" s="2" t="s">
        <v>151</v>
      </c>
    </row>
    <row r="2" spans="1:7">
      <c r="A2" s="4" t="s">
        <v>152</v>
      </c>
      <c r="B2" s="5" t="n">
        <v>1402</v>
      </c>
      <c r="C2" s="5" t="n">
        <v>128139</v>
      </c>
      <c r="D2" s="5" t="n">
        <v>17377986</v>
      </c>
      <c r="E2" s="5" t="n">
        <v>-15924376</v>
      </c>
      <c r="F2" s="5" t="n">
        <v>-4389</v>
      </c>
      <c r="G2" s="5" t="n">
        <v>1578762</v>
      </c>
    </row>
    <row r="3" spans="1:7">
      <c r="A3" s="4" t="s">
        <v>153</v>
      </c>
      <c r="B3" s="6" t="n">
        <v>1401786</v>
      </c>
      <c r="C3" s="6" t="n">
        <v>128039418</v>
      </c>
    </row>
    <row r="4" spans="1:7">
      <c r="A4" s="3" t="s">
        <v>154</v>
      </c>
    </row>
    <row r="5" spans="1:7">
      <c r="A5" s="4" t="s">
        <v>120</v>
      </c>
      <c r="B5" s="4" t="s">
        <v>54</v>
      </c>
      <c r="C5" s="4" t="s">
        <v>54</v>
      </c>
      <c r="D5" s="6" t="n">
        <v>32003</v>
      </c>
      <c r="E5" s="4" t="s">
        <v>54</v>
      </c>
      <c r="F5" s="4" t="s">
        <v>54</v>
      </c>
      <c r="G5" s="6" t="n">
        <v>32003</v>
      </c>
    </row>
    <row r="6" spans="1:7">
      <c r="A6" s="4" t="s">
        <v>117</v>
      </c>
      <c r="B6" s="4" t="s">
        <v>54</v>
      </c>
      <c r="C6" s="4" t="s">
        <v>54</v>
      </c>
      <c r="D6" s="4" t="s">
        <v>54</v>
      </c>
      <c r="E6" s="6" t="n">
        <v>259793</v>
      </c>
      <c r="F6" s="6" t="n">
        <v>-23122</v>
      </c>
      <c r="G6" s="6" t="n">
        <v>236671</v>
      </c>
    </row>
    <row r="7" spans="1:7">
      <c r="A7" s="4" t="s">
        <v>155</v>
      </c>
      <c r="C7" s="4" t="s">
        <v>54</v>
      </c>
      <c r="D7" s="4" t="s">
        <v>54</v>
      </c>
      <c r="E7" s="6" t="n">
        <v>41971</v>
      </c>
      <c r="F7" s="4" t="s">
        <v>54</v>
      </c>
      <c r="G7" s="6" t="n">
        <v>41971</v>
      </c>
    </row>
    <row r="8" spans="1:7">
      <c r="A8" s="4" t="s">
        <v>156</v>
      </c>
      <c r="B8" s="4" t="s">
        <v>54</v>
      </c>
      <c r="C8" s="4" t="s">
        <v>54</v>
      </c>
      <c r="D8" s="4" t="s">
        <v>54</v>
      </c>
      <c r="E8" s="6" t="n">
        <v>-113012</v>
      </c>
      <c r="F8" s="4" t="s">
        <v>54</v>
      </c>
      <c r="G8" s="6" t="n">
        <v>-113012</v>
      </c>
    </row>
    <row r="9" spans="1:7">
      <c r="A9" s="4" t="s">
        <v>157</v>
      </c>
      <c r="B9" s="5" t="n">
        <v>1402</v>
      </c>
      <c r="C9" s="5" t="n">
        <v>128139</v>
      </c>
      <c r="D9" s="6" t="n">
        <v>17409989</v>
      </c>
      <c r="E9" s="6" t="n">
        <v>-15735624</v>
      </c>
      <c r="F9" s="6" t="n">
        <v>-27511</v>
      </c>
      <c r="G9" s="6" t="n">
        <v>1776395</v>
      </c>
    </row>
    <row r="10" spans="1:7">
      <c r="A10" s="4" t="s">
        <v>158</v>
      </c>
      <c r="B10" s="6" t="n">
        <v>1401786</v>
      </c>
      <c r="C10" s="6" t="n">
        <v>128139418</v>
      </c>
    </row>
    <row r="11" spans="1:7">
      <c r="A11" s="3" t="s">
        <v>154</v>
      </c>
    </row>
    <row r="12" spans="1:7">
      <c r="A12" s="4" t="s">
        <v>120</v>
      </c>
      <c r="B12" s="4" t="s">
        <v>54</v>
      </c>
      <c r="C12" s="4" t="s">
        <v>54</v>
      </c>
      <c r="D12" s="6" t="n">
        <v>15342</v>
      </c>
      <c r="E12" s="4" t="s">
        <v>54</v>
      </c>
      <c r="F12" s="4" t="s">
        <v>54</v>
      </c>
      <c r="G12" s="6" t="n">
        <v>15342</v>
      </c>
    </row>
    <row r="13" spans="1:7">
      <c r="A13" s="4" t="s">
        <v>159</v>
      </c>
      <c r="B13" s="4" t="s">
        <v>54</v>
      </c>
      <c r="C13" s="5" t="n">
        <v>200</v>
      </c>
      <c r="D13" s="6" t="n">
        <v>25800</v>
      </c>
      <c r="E13" s="4" t="s">
        <v>54</v>
      </c>
      <c r="F13" s="4" t="s">
        <v>54</v>
      </c>
      <c r="G13" s="6" t="n">
        <v>26000</v>
      </c>
    </row>
    <row r="14" spans="1:7">
      <c r="A14" s="4" t="s">
        <v>160</v>
      </c>
      <c r="B14" s="4" t="s">
        <v>54</v>
      </c>
      <c r="C14" s="6" t="n">
        <v>200000</v>
      </c>
    </row>
    <row r="15" spans="1:7">
      <c r="A15" s="4" t="s">
        <v>161</v>
      </c>
      <c r="B15" s="4" t="s">
        <v>54</v>
      </c>
      <c r="C15" s="5" t="n">
        <v>100</v>
      </c>
      <c r="D15" s="6" t="n">
        <v>5300</v>
      </c>
      <c r="E15" s="4" t="s">
        <v>54</v>
      </c>
      <c r="F15" s="4" t="s">
        <v>54</v>
      </c>
      <c r="G15" s="6" t="n">
        <v>5400</v>
      </c>
    </row>
    <row r="16" spans="1:7">
      <c r="A16" s="4" t="s">
        <v>162</v>
      </c>
      <c r="B16" s="4" t="s">
        <v>54</v>
      </c>
      <c r="C16" s="6" t="n">
        <v>100000</v>
      </c>
    </row>
    <row r="17" spans="1:7">
      <c r="A17" s="4" t="s">
        <v>117</v>
      </c>
      <c r="B17" s="4" t="s">
        <v>54</v>
      </c>
      <c r="C17" s="4" t="s">
        <v>54</v>
      </c>
      <c r="D17" s="4" t="s">
        <v>54</v>
      </c>
      <c r="E17" s="6" t="n">
        <v>69860</v>
      </c>
      <c r="F17" s="6" t="n">
        <v>-40537</v>
      </c>
      <c r="G17" s="6" t="n">
        <v>29323</v>
      </c>
    </row>
    <row r="18" spans="1:7">
      <c r="A18" s="4" t="s">
        <v>156</v>
      </c>
      <c r="B18" s="4" t="s">
        <v>54</v>
      </c>
      <c r="C18" s="4" t="s">
        <v>54</v>
      </c>
      <c r="D18" s="4" t="s">
        <v>54</v>
      </c>
      <c r="E18" s="6" t="n">
        <v>-124312</v>
      </c>
      <c r="F18" s="4" t="s">
        <v>54</v>
      </c>
      <c r="G18" s="6" t="n">
        <v>-124312</v>
      </c>
    </row>
    <row r="19" spans="1:7">
      <c r="A19" s="4" t="s">
        <v>163</v>
      </c>
      <c r="B19" s="5" t="n">
        <v>1402</v>
      </c>
      <c r="C19" s="5" t="n">
        <v>128439</v>
      </c>
      <c r="D19" s="5" t="n">
        <v>17456431</v>
      </c>
      <c r="E19" s="5" t="n">
        <v>-15790076</v>
      </c>
      <c r="F19" s="5" t="n">
        <v>-68048</v>
      </c>
      <c r="G19" s="5" t="n">
        <v>1728148</v>
      </c>
    </row>
    <row r="20" spans="1:7">
      <c r="A20" s="4" t="s">
        <v>164</v>
      </c>
      <c r="B20" s="6" t="n">
        <v>1401786</v>
      </c>
      <c r="C20" s="6" t="n">
        <v>128439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26:29Z</dcterms:created>
  <dcterms:modified xmlns:dcterms="http://purl.org/dc/terms/" xmlns:xsi="http://www.w3.org/2001/XMLSchema-instance" xsi:type="dcterms:W3CDTF">2020-04-14T16:26:29Z</dcterms:modified>
</cp:coreProperties>
</file>